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oan Agreements" sheetId="15" state="visible" r:id="rId15"/>
    <sheet xmlns:r="http://schemas.openxmlformats.org/officeDocument/2006/relationships" name="Stockholders' Equity" sheetId="16" state="visible" r:id="rId16"/>
    <sheet xmlns:r="http://schemas.openxmlformats.org/officeDocument/2006/relationships" name="Share-Based Payment Awards" sheetId="17" state="visible" r:id="rId17"/>
    <sheet xmlns:r="http://schemas.openxmlformats.org/officeDocument/2006/relationships" name="License and Asset Purchase Agre" sheetId="18" state="visible" r:id="rId18"/>
    <sheet xmlns:r="http://schemas.openxmlformats.org/officeDocument/2006/relationships" name="Restructuring Charges"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Prepaid Expenses and Other Cu_2" sheetId="26" state="visible" r:id="rId26"/>
    <sheet xmlns:r="http://schemas.openxmlformats.org/officeDocument/2006/relationships" name="Inventory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hare-Based Payment Awards (Tab" sheetId="30" state="visible" r:id="rId30"/>
    <sheet xmlns:r="http://schemas.openxmlformats.org/officeDocument/2006/relationships" name="Restructuring Charges (Tables)" sheetId="31" state="visible" r:id="rId31"/>
    <sheet xmlns:r="http://schemas.openxmlformats.org/officeDocument/2006/relationships" name="Fair Value Measurements (Tables" sheetId="32" state="visible" r:id="rId32"/>
    <sheet xmlns:r="http://schemas.openxmlformats.org/officeDocument/2006/relationships" name="Net Loss per Share (Tables)" sheetId="33" state="visible" r:id="rId33"/>
    <sheet xmlns:r="http://schemas.openxmlformats.org/officeDocument/2006/relationships" name="Operations - Additional Informa" sheetId="34" state="visible" r:id="rId34"/>
    <sheet xmlns:r="http://schemas.openxmlformats.org/officeDocument/2006/relationships" name="Summary of Significant Accoun_3" sheetId="35" state="visible" r:id="rId35"/>
    <sheet xmlns:r="http://schemas.openxmlformats.org/officeDocument/2006/relationships" name="Revenue - Additional Informatio" sheetId="36" state="visible" r:id="rId36"/>
    <sheet xmlns:r="http://schemas.openxmlformats.org/officeDocument/2006/relationships" name="Revenue - Product Revenue Allow" sheetId="37" state="visible" r:id="rId37"/>
    <sheet xmlns:r="http://schemas.openxmlformats.org/officeDocument/2006/relationships" name="Prepaid Expenses and Other Cu_3" sheetId="38" state="visible" r:id="rId38"/>
    <sheet xmlns:r="http://schemas.openxmlformats.org/officeDocument/2006/relationships" name="Inventory - Schedule of Invento" sheetId="39" state="visible" r:id="rId39"/>
    <sheet xmlns:r="http://schemas.openxmlformats.org/officeDocument/2006/relationships" name="Inventory - Additional Informat" sheetId="40" state="visible" r:id="rId40"/>
    <sheet xmlns:r="http://schemas.openxmlformats.org/officeDocument/2006/relationships" name="Accrued Expenses - Schedule of " sheetId="41" state="visible" r:id="rId41"/>
    <sheet xmlns:r="http://schemas.openxmlformats.org/officeDocument/2006/relationships" name="Leases - Additional Information" sheetId="42" state="visible" r:id="rId42"/>
    <sheet xmlns:r="http://schemas.openxmlformats.org/officeDocument/2006/relationships" name="Leases - Supplemental Balance S" sheetId="43" state="visible" r:id="rId43"/>
    <sheet xmlns:r="http://schemas.openxmlformats.org/officeDocument/2006/relationships" name="Leases - Future Minimum Lease P" sheetId="44" state="visible" r:id="rId44"/>
    <sheet xmlns:r="http://schemas.openxmlformats.org/officeDocument/2006/relationships" name="Loan Agreements - Additional In" sheetId="45" state="visible" r:id="rId45"/>
    <sheet xmlns:r="http://schemas.openxmlformats.org/officeDocument/2006/relationships" name="Stockholders' Equity - Equity F" sheetId="46" state="visible" r:id="rId46"/>
    <sheet xmlns:r="http://schemas.openxmlformats.org/officeDocument/2006/relationships" name="Stockholders' Equity - Warrants" sheetId="47" state="visible" r:id="rId47"/>
    <sheet xmlns:r="http://schemas.openxmlformats.org/officeDocument/2006/relationships" name="Share-Based Payment Awards - Eq" sheetId="48" state="visible" r:id="rId48"/>
    <sheet xmlns:r="http://schemas.openxmlformats.org/officeDocument/2006/relationships" name="Share-Based Payment Awards - St" sheetId="49" state="visible" r:id="rId49"/>
    <sheet xmlns:r="http://schemas.openxmlformats.org/officeDocument/2006/relationships" name="Share-Based Payment Awards - _2" sheetId="50" state="visible" r:id="rId50"/>
    <sheet xmlns:r="http://schemas.openxmlformats.org/officeDocument/2006/relationships" name="Share-Based Payment Awards - Su" sheetId="51" state="visible" r:id="rId51"/>
    <sheet xmlns:r="http://schemas.openxmlformats.org/officeDocument/2006/relationships" name="Share-Based Payment Awards - _3" sheetId="52" state="visible" r:id="rId52"/>
    <sheet xmlns:r="http://schemas.openxmlformats.org/officeDocument/2006/relationships" name="Share-Based Payment Awards - Ti" sheetId="53" state="visible" r:id="rId53"/>
    <sheet xmlns:r="http://schemas.openxmlformats.org/officeDocument/2006/relationships" name="Share-Based Payment Awards - _4" sheetId="54" state="visible" r:id="rId54"/>
    <sheet xmlns:r="http://schemas.openxmlformats.org/officeDocument/2006/relationships" name="Share-Based Payment Awards - Em" sheetId="55" state="visible" r:id="rId55"/>
    <sheet xmlns:r="http://schemas.openxmlformats.org/officeDocument/2006/relationships" name="Share-Based Payment Awards - Co" sheetId="56" state="visible" r:id="rId56"/>
    <sheet xmlns:r="http://schemas.openxmlformats.org/officeDocument/2006/relationships" name="Share-Based Payment Awards - _5" sheetId="57" state="visible" r:id="rId57"/>
    <sheet xmlns:r="http://schemas.openxmlformats.org/officeDocument/2006/relationships" name="License and Asset Purchase Ag_2" sheetId="58" state="visible" r:id="rId58"/>
    <sheet xmlns:r="http://schemas.openxmlformats.org/officeDocument/2006/relationships" name="Restructuring Charges - Additio" sheetId="59" state="visible" r:id="rId59"/>
    <sheet xmlns:r="http://schemas.openxmlformats.org/officeDocument/2006/relationships" name="Restructuring Charges - Schedul" sheetId="60" state="visible" r:id="rId60"/>
    <sheet xmlns:r="http://schemas.openxmlformats.org/officeDocument/2006/relationships" name="Fair Value Measurements - Asset" sheetId="61" state="visible" r:id="rId61"/>
    <sheet xmlns:r="http://schemas.openxmlformats.org/officeDocument/2006/relationships" name="Fair Value Measurements - Addit" sheetId="62" state="visible" r:id="rId62"/>
    <sheet xmlns:r="http://schemas.openxmlformats.org/officeDocument/2006/relationships" name="Net Loss per Share - Additional" sheetId="63" state="visible" r:id="rId63"/>
    <sheet xmlns:r="http://schemas.openxmlformats.org/officeDocument/2006/relationships" name="Net Loss per Share - Potentiall" sheetId="64" state="visible" r:id="rId64"/>
    <sheet xmlns:r="http://schemas.openxmlformats.org/officeDocument/2006/relationships" name="Related Party Transactions - Ad"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yePoint Pharmaceuticals, Inc.</t>
        </is>
      </c>
      <c r="C9" s="4" t="inlineStr">
        <is>
          <t xml:space="preserve"> </t>
        </is>
      </c>
    </row>
    <row r="10">
      <c r="A10" s="4" t="inlineStr">
        <is>
          <t>Entity Central Index Key</t>
        </is>
      </c>
      <c r="B10" s="4" t="inlineStr">
        <is>
          <t>000131410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Trading Symbol</t>
        </is>
      </c>
      <c r="B13" s="4" t="inlineStr">
        <is>
          <t>EYPT</t>
        </is>
      </c>
      <c r="C13" s="4" t="inlineStr">
        <is>
          <t xml:space="preserve"> </t>
        </is>
      </c>
    </row>
    <row r="14">
      <c r="A14" s="4" t="inlineStr">
        <is>
          <t>Entity Common Stock, Shares Outstanding</t>
        </is>
      </c>
      <c r="B14" s="4" t="inlineStr">
        <is>
          <t xml:space="preserve"> </t>
        </is>
      </c>
      <c r="C14" s="5" t="n">
        <v>34984044</v>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1122</t>
        </is>
      </c>
      <c r="C18" s="4" t="inlineStr">
        <is>
          <t xml:space="preserve"> </t>
        </is>
      </c>
    </row>
    <row r="19">
      <c r="A19" s="4" t="inlineStr">
        <is>
          <t>Entity Tax Identification Number</t>
        </is>
      </c>
      <c r="B19" s="4" t="inlineStr">
        <is>
          <t>26-2774444</t>
        </is>
      </c>
      <c r="C19" s="4" t="inlineStr">
        <is>
          <t xml:space="preserve"> </t>
        </is>
      </c>
    </row>
    <row r="20">
      <c r="A20" s="4" t="inlineStr">
        <is>
          <t>Entity Address, Address Line One</t>
        </is>
      </c>
      <c r="B20" s="4" t="inlineStr">
        <is>
          <t>480 Pleasant Street</t>
        </is>
      </c>
      <c r="C20" s="4" t="inlineStr">
        <is>
          <t xml:space="preserve"> </t>
        </is>
      </c>
    </row>
    <row r="21">
      <c r="A21" s="4" t="inlineStr">
        <is>
          <t>Entity Address, City or Town</t>
        </is>
      </c>
      <c r="B21" s="4" t="inlineStr">
        <is>
          <t>Watertow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72</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26-500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1</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3. Revenue Product Revenue Reserves and Allowances For the three-and six-month periods ended June 30, 2023, the Company’s product revenues have been primarily from sales of YUTIQ in the U.S. For the three-and six-month periods ended June 30, 2022, the Company’s product revenues were made up of $ 7.4 million and $ 12.0 million from the sales of YUTIQ, and $ 3.9 million and $ 8.3 million from the sales of DEXYCU. The following table summarizes activity in each of the product revenue allowance and reserve categories for the six months ended June 30, 2023 and 2022 (in thousands):
Chargebacks, Government
and Fees Rebates Returns Total
Beginning balance at January 1, 2023 $ 859 $ 158 $ 871 $ 1,888
Provision related to sales in the current year 1,358 — — 1,358
Adjustments related to prior period sales 40 ( 55 ) ( 154 ) ( 169 )
Deductions applied and payments made ( 1,696 ) ( 103 ) ( 111 ) ( 1,910 )
Ending balance at June 30, 2023 $ 561 $ — $ 606 $ 1,167
Chargebacks, Government
and Fees Rebates Returns Total
Beginning balance at January 1, 2022 $ 1,153 $ 1,821 $ 379 $ 3,353
Provision related to sales in the current year 6,580 3,554 329 10,463
Adjustments related to prior period sales — — — —
Deductions applied and payments made ( 5,698 ) ( 3,490 ) ( 198 ) ( 9,386 )
Ending balance at June 30, 2022 $ 2,035 $ 1,885 $ 510 $ 4,430 Returns are recorded as a reduction of accounts receivable on the condensed consolidated balance sheets. Chargebacks, discounts and fees and rebates are recorded as a component of accrued expenses on the condensed consolidated balance sheets (See Note 6). License and Collaboration Agreements and Royalty Income Alimera Product Rights Agreement and Commercial Supply Agreement On May 17, 2023 (the Closing Date), the Company entered into a product rights agreement (PRA) with Alimera Sciences, Inc. (Alimera). Under the PRA, the Company granted to Alimera an exclusive and sublicensable right and license (the License) under the Company’s and its affiliates’ interest in certain of the Company’s and its affiliates’ intellectual property to develop, manufacture, sell, commercialize and otherwise exploit certain products, including YUTIQ, for the treatment and prevention of uveitis in the entire world except Europe, the Middle East and Africa (the EMEA). The License also excludes any rights to YUTIQ for the treatment of chronic non-infectious uveitis affecting the posterior segment of the eye the Company granted to Ocumension Therapeutics (Ocumension) under the license agreements and a Memorandum of Understanding for YUTIQ (the Ocumension Agreement), pursuant to which rights have been exclusively licensed to Ocumension in China and certain other countries and regions in Asia. Additionally, pursuant to the PRA, the Company transferred and assigned to Alimera certain assets (the Transferred Assets) and certain contracts with third parties related to YUTIQ, including the new drug application #210331 for YUTIQ (collectively, the Asset Transfer). The Transferred Assets consist primarily of agreements and internally developed intangible assets which have zero carrying value. Pursuant to the PRA, Alimera paid the Company a $ 75.0 million Upfront Payment. Alimera will also make four quarterly payments of $ 1.875 million to the Company totaling $ 7.5 million during 2024. Alimera will also pay royalties to the Company from 2025 to 2028 at a percentage of low-to-mid double digits of Alimera’s related U.S. annual net sales of certain products (including YUTIQ) in excess of certain thresholds, beginning at $ 70 million in 2025, and increasing annually thereafter. Upon Alimera’s payment of the Upfront Payment and the 2024 quarterly payments, the licenses and rights granted to Alimera will automatically become perpetual and irrevocable. On the Closing Date, the Company and Alimera also entered into a commercial supply agreement (CSA), pursuant to which, during the term of the PRA, the Company agreed to manufacture and exclusively supply to Alimera agreed-upon quantities of YUTIQ necessary for Alimera to commercialize YUTIQ in the United States at certain cost plus amounts, subject to adjustments set forth in the CSA (the Supply Transaction and together with the License and the Asset Transfer, the Transaction). The initial term of the CSA is two years following the Closing Date, subject to certain changes set forth in the CSA. The CSA shall thereafter automatically renew for successive one ( 1 ) year terms; provided, that the term of the CSA automatically terminates upon the successful completion of the transfer of manufacturing for YUTIQ to Alimera or its designee in accordance with the CSA. In addition, the Company entered into a transition services agreement (TSA) under which the Company agreed to provide agreed upon transition services to Alimera on a cost-plus pricing arrangement for up to six months following the closing of the Transaction. The Company classified the cash proceeds of the $ 75.0 million Upfront Payment received from Alimera as deferred revenue at the Closing Date, pursuant to the PRA and the CSA because the License and supply units to be delivered under both agreements comprise a single, combined performance obligation as Alimera will not have the right or ability to manufacture YUTIQ (or have YUTIQ manufactured by a third-party contract manufacturing organization) over the initial two-year term pursuant to the CSA. The combined performance obligation is satisfied over time using the units delivered output method to measure progress based on initial estimated supply units of YUTIQ over the two-year term for purposes of recognizing revenue, such that revenue is recognized based on the value transferred in the form of units of product in the satisfaction of a performance obligation. Through this method, the Company compares the actual units delivered to date with the current estimated total to be delivered in the contractual term to measure the satisfaction of the performance obligation and recognize revenue. The Company will monitor its estimate of total units to be delivered to determine if an adjustment is needed to ensure that revenue is recognized proportionally for units delivered to date relative to the total units expected to be delivered for the combined performance obligation. Such estimates of the total delivery will be reassessed on an ongoing basis. If the Company determines that a change in estimate is necessary, it will adjust revenue using a cumulative catch-up method. During the three and six months ended June 30, 2023, the Company recognized $ 215,000 of revenue from sales of product supply to Alimera under the CSA and recorded this amount in product sales, net on the condensed consolidated statements of operations and comprehensive loss. The Company recognized $ 3.2 million of license and collaboration revenue related to the PRA and the CSA during the three and six months ended June 30, 2023. The Company also recognized approximately $ 405,000 of license and collaboration revenue, related to additional transitional services. As of June 30, 2023, the Company had $ 40.8 million and $ 31.0 million as current and non-current deferred revenue recognized under the PRA, respectively. SWK Royalty Purchase Agreement Pursuant to a royalty purchase agreement (RPA) with SWK Funding LLC (SWK), the Company sold its right to receive royalty payments on future sales of products subject to a licensing and development agreement, as amended, with Alimera (the Amended Alimera Agreement) for an upfront cash payment of $ 16.5 million. The Company classified the proceeds received from SWK as deferred revenue at inception of the RPA and is recognizing revenue as royalty payments are made from Alimera to SWK. The Company recognized $ 233,000 and $ 487,000 of royalty revenue related to the RPA for the three and six months ended June 30, 2023, respectively, and $ 198,000 and $ 423,000 of royalty revenue related to the RPA for the three and six months ended June 30, 2022, respectively. As of June 30, 2023, the Company had $ 1.3 million and $ 13.0 million as current and non-current deferred revenue recognized under the RPA, respectively. As of December 31, 2022, the Company classified $ 1.2 million and $ 13.6 million as current and non-current deferred revenue recognized under the RPA, respectively. Ocumension Therapeutics Pursuant to license agreements and a Memorandum of Understanding signed with the Company, Ocumension has: • An exclusive license for the development and commercialization of its three-year micro insert using the Durasert technology for the treatment of posterior segment uveitis of the eye (YUTIQ in the U.S.) in Mainland China, Hong Kong, Macau and Taiwan at its own cost and expense in return for royalties based on sales with the Company supplying products for clinical trials and commercial sale; • An exclusive license for the development and commercialization in Mainland China, Hong Kong, Macau and Taiwan of DEXYCU for the treatment of post-operative inflammation following ocular surgery at its own cost and expense in return for royalties based on sales with the Company supplying product for clinical trials and commercial sale; and • Exclusive rights to develop and commercialize YUTIQ and DEXYCU products under its own brand names in South Korea and other jurisdictions across Southeast Asia in Brunei, Burma (Myanmar), Cambodia, Timor-Leste, Indonesia, Laos, Malaysia, the Philippines, Singapore, Thailand and Vietnam, at its own cost and expense in return for royalties based on sales with the Company supplying product for clinical trials and commercial sale. The Chief Executive Officer of Ocumension is a member of the Company's board of directors. During the three and six months ended June 30, 2023, the Company recognized $ 460,000 and $ 471,000 of revenue from sales of product supply to Ocumension under the supply agreement and recorded this amount in product sales, net on the condensed consolidated statements of operations and comprehensive loss. The Company recognized approximately $ 19,000 and $ 48,000 of license and collaboration revenue, respectively, related to additional technical assistance during the three and six months ended June 30, 2023. During the three and six months ended June 30, 2022, in addition to $ 11,000 and $ 67,000 of revenue from product sales, respectively, the Company recognized approximately $ 49,000 and $ 108,000 of license and collaboration revenue, respectively, related to additional technical assistance. No royalty income was recorded for the three and six months ended June 30, 2023 and 2022. Exclusive License Agreement with Betta Pharmaceuticals, Co., Ltd. On May 2, 2022, the Company entered into an Exclusive License Agreement (the Betta License Agreement) with Betta Pharmaceuticals Co., Ltd. (Betta), an affiliate of Equinox Sciences, LLC (Equinox) (see Note 11). Under the Betta License Agreement, the Company granted to Betta an exclusive, sublicensable, royalty-bearing license under certain of the Company’s intellectual property to develop, use (but not make or have made), sell, offer for sale and import the Company’s product candidate, EYP-1901, an investigational sustained delivery intravitreal anti-VEGF treatment that combines an erodible formulation of the Company’s proprietary sustained-release technology with the compound vorolanib (the Licensed Product), in the field of ophthalmology (the Betta Field) in the Greater Area of China, including China, the Hong Kong Special Administrative Region, the Macau Special Administrative Region, and Taiwan (the Betta Territory). The Company retained rights under the Company’s intellectual property to, among other things, conduct clinical trials on the Licensed Product in the Betta Field in the Betta Territory. In consideration for the rights granted by the Company, Betta agreed to pay the Company tiered, mid-to-high single-digit royalties based upon annual net sales of Licensed Products in the Betta Territory. The royalties are payable on a Licensed Product-by-Licensed Product and region-by-region basis commencing on the first commercial sale of a Licensed Product in a region and continuing until the later of (i) the date that is twelve (12) years after first commercial sale of such Licensed Product in such region, and (ii) the first day of the month following the month in which a generic product corresponding to such Licensed Product is launched in the relevant region. The royalty rate is subject to reduction under certain circumstances, including when there is no valid claim of a licensed patent that covers a Licensed Product in a particular region. Betta is responsible for all costs relating to development, registration, manufacturing, marketing, advertising, promotional, launch and sales activities in connection with the Licensed Products in the Betta Field in the Betta Territory. Betta is required to use commercially reasonable efforts to develop, seek regulatory approval for, and commercialize at least one Licensed Product in the Betta Field in the Betta Territory. The Betta License Agreement also requires Betta to achieve certain diligence milestones relating to regulatory filings, patient dosing and regulatory approval by certain specified deadlines set forth in the Betta License Agreement, subject to certain exceptions and extensions as set forth in the Betta License Agreement. Betta’s development activities will be conducted pursuant to a development plan subject to periodic updates. In the event that the Company conducts a global registrational clinical trial for a Licensed Product in the Betta Field, Betta will have the right to participate in such clinical trial by including clinical trial sites in the Betta Territory in accordance with the terms of the Betta License Agreement. The Company has also agreed to provide certain technology transfer and other support services to Betta subject to certain conditions and limitations set forth in the Betta License Agreement. The Company recorded no revenue from product sales, license and collaboration revenue, or royalty income for the three and six months ended June 30, 2023 and 2022 related to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June 30, December 31,
Prepaid expenses $ 2,073 $ 2,723
Prepaid clinical trials 7,297 6,353
Other — 782
Total prepaid expenses and other current assets $ 9,370 $ 9,8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5. Inventory Inventory consisted of the following (in thousands):
June 30, December 31,
Raw materials $ 1,138 $ 1,410
Work in process 1,428 1,078
Finished goods 1,695 398
Total inventory $ 4,261 $ 2,886 The Company recorded a provision for excess and obsolete inventory of $ 533,000 to cost of sales, excluding amortization of acquired intangible assets, associated with the write-off of the carrying value of DEXYCU trade units for the three and six months ended June 30, 2023, based on a decision during the second quarter of 2023 to forgo further investment in the DEXYCU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June 30, December 31,
2023 2022
Personnel costs $ 6,268 $ 9,515
Clinical trial costs 3,961 3,308
Due to Alimera (see Note 3) 3,280 —
Professional fees 842 761
Sales chargebacks, rebates and other revenue reserves 561 1,017
Commissions due to DEXYCU commercial partner — 752
Other 234 1,006
Total accrued expenses $ 15,146 $ 16,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7. Leases On March 8, 2022 , the Company amended the lease for its headquarters in Watertown, Massachusetts totaling 21,649 square feet (i) to extend the term to May 31, 2028 for 13,650 square feet of laboratory and manufacturing operations space, with the landlord agreeing to provide the Company a construction allowance of up to $ 555,960 to be applied toward upgrades and improvements within the space; (ii) to rent an additional 11,999 square feet of office space within the building through May 31, 2028 (New Premises); and (iii) to terminate a portion of the lease comprising 7,999 square feet of office space in the building in accordance with its existing contractual term on May 31, 2025. The amendment also reinstated the Company’s right to extend the lease for the space it occupies after May 31, 2025 for one additional period of five years . Rent for the extension period would be at the fair market rent for comparable space in comparable properties in the Watertown area. During the second quarter of 2022, the Company recognized a $ 2.9 million increase to its lease liabilities and right-of-use (ROU) assets resulting from the lease amendment for the term extension of the laboratory and manufacturing operations space. The lease for the New Premises commenced during the third quarter of 2022. The Company occupied the New Premises when the landlord substantially completed its construction for the space, after which the Company’s obligation to pay base rent began. The Company recognized an increase of $ 1.6 million to its lease liabilities and $ 1.7 million to its ROU assets resulting from the lease for the New Premises. The Company previously provided a cash-collateralized $ 150,000 irrevocable standby letter of credit as security for the Company’s obligations under the lease, which will remain in effect through the period that is four months beyond the expiration date of the amended lease. The Company will also be required to pay its proportionate share of certain operating costs and property taxes applicable to the leased premises in excess of new base year amounts. On January 23, 2023, the Company entered into a lease agreement for its new standalone manufacturing facility, including office and lab space located at 600 Commerce Drive, Northbridge, Massachusetts. The new leased premises will consist of approximately 40,000 square feet. The lease includes a non-cancellable lease term of fifteen years and four months , with two options to extend the lease term for two additional terms of either five years or ten years at 95 % of the then-prevailing fair market rent. The lease term will commence upon the substantial completion of construction of the facility and related leasehold improvements, which are owned by the lessor, to prepare the premises for the Company’s intended use, which is currently expected to occur during the second half of 2024. The Company’s obligation to pay base rent will begin four months following the commencement of the lease term. The lease will create significant rights and obligations for the Company, including the payment of base rent on monthly basis, of which the Company estimates will total approximately $ 40.8 million during the initial non-cancellable term of the lease (i.e., fifteen years and four months ). The Company is responsible for real estate taxes, maintenance, and other operating expenses applicable to the leased premises. As of the date the condensed consolidated financial statements were issued, a lease commencement date in accordance with ASC 842, Leases , had not occurred, as such, no ROU or lease liability has been recorded as of June 30, 2023. Since the Company elected to account for each lease component and its associated non-lease components as a single combined component, all contract consideration was allocated to the respective lease components. The expected lease terms include non-cancellable lease periods. Renewal option periods have not been included in the determination of the lease terms as they are not deemed reasonably certain of exercise. Variable lease payments, such as common area maintenance, real estate taxes and property insurance are not included in the determination of the lease’s ROU asset or lease liability. As of June 30 , 2023, the weighted average remaining term of the Company’s operating leases was 4.7 years and the weighted average discount rate was 5.84 %. Supplemental balance sheet information related to operating leases as of June 30, 2023 and December 31, 2022 are as follows (in thousands):
June 30, December 31,
2023 2022
Other current liabilities – operating lease current portion $ 970 $ 543
Operating lease liabilities – noncurrent portion 5,455 5,984
Total operating lease liabilities $ 6,425 $ 6,527 Operating lease expense recognized related to ROU assets was $ 356,000 and $ 288,000 , excluding $ 14,000 and $ 3,000 of variable lease costs, for each of the three months ended June 30, 2023 and 2022, respectively, which consisted of $ 291,000 and $ 240,000 for research and development expense, $ 0 and $ 25,000 for sales and marketing expense, and $ 65,000 and $ 23,000 for general and administrative expense, respectively, and was included in the Company’s statement of comprehensive loss. Operating lease expense recognized related to ROU assets was $ 711,000 and $ 518,000 , excluding $ 59,000 and $ 6,000 of variable lease costs, during each of six months ended June 30, 2023 and 2022, respectively, which consisted of $ 582,000 and $ 397,000 for research and development expense, $ 0 and $ 53,000 for sales and marketing expense, and $ 129,000 and $ 68,000 for general and administrative expense, respectively, and was included in the Company’s statement of comprehensive loss. Cash paid for amounts included in the measurement of operating lease liabilities was $ 290,000 and $ 480,000 for the six months ended June 30, 2023 and 2022, respectively. The Company’s total future minimum lease payments under non-cancellable leases at June 30, 2023 were as follows (in thousands):
Operating Leases
Remainder of 2023 $ 620
2024 1,392
2025 1,494
2026 1,589
2027 1,637
Thereafter 693
Total lease payments $ 7,425
Less imputed interest ( 1,000 )
Total $ 6,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6 Months Ended</t>
        </is>
      </c>
    </row>
    <row r="2">
      <c r="B2" s="2" t="inlineStr">
        <is>
          <t>Jun. 30, 2023</t>
        </is>
      </c>
    </row>
    <row r="3">
      <c r="A3" s="3" t="inlineStr">
        <is>
          <t>Debt Disclosure [Abstract]</t>
        </is>
      </c>
      <c r="B3" s="4" t="inlineStr">
        <is>
          <t xml:space="preserve"> </t>
        </is>
      </c>
    </row>
    <row r="4">
      <c r="A4" s="4" t="inlineStr">
        <is>
          <t>Loan Agreements</t>
        </is>
      </c>
      <c r="B4" s="4" t="inlineStr">
        <is>
          <t>8. Loan Agreements SVB Loan Agreement The Company's loans under an agreement with First Citizens BancShares, (First Citizens) as successor to Silicon Valley Bank (SVB) were originally due and payable on January 1, 2027 . The loans bore interest that was payable monthly in arrears at a per annum rate equal to (i) with respect to the term facility, the greater of (x) the Wall Street Journal prime rate plus 2.25 % and (y) 5.50 % and (ii) with respect to the revolving facility, the Wall Street Journal Prime Rate. Commencing on February 1, 2024 , the Company was scheduled to begin repaying the principal of the term facility in 36 consecutive equal monthly installments. At maturity or if earlier prepaid, the Company was also required to pay an exit fee equal to 2.00 % of the aggregate principal amount of the term facility. On May 17, 2023 , the Company utilized a portion of the Upfront Payment from the PRA with Alimera (see Note 3) and repaid in full all outstanding amounts under the SVB Loan Agreement. The SVB Loan Agreement was terminated, and all security interests and other liens granted to or held by the lender were terminated and released. This payment included (i) the remaining $ 30.0 million principal portion of the SVB Loan, (ii) $ 600,000 , representing a prepayment fee equal to 2.00 % of the aggregate principal amount of the term facility, (iii) a $ 600,000 exit fee, (iv) accrued and unpaid interest of $ 139,000 through the pay-off date, and (v) $ 155,000 , representing in the aggregate a statement fee, termination fee and unused credit line fee under the revolving facility. As a result of the early repayment of the SVB Loan, the Company recorded a loss on extinguishment of debt of $ 1.4 million for the three and six months ended June 30, 2023 related to the write-off of the remaining balance of unamortized debt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9. Stockholders’ Equity Equity Financings Common Stock Offering There were no equity financings during the three and six months ended June 30, 2023 and 2022. ATM Facility In August 2020, the Company entered into an at-the-market facility (the ATM Facility) with Cantor Fitzgerald &amp; Co (Cantor). Pursuant to the ATM Facility, the Company may, at its option, offer and sell shares of its common stock from time to time, through or to Cantor, acting as sales agent. The Company will pay Cantor a commission of 3.0 % of the gross proceeds from any future sales of such shares. During the three and six months ended June 30, 2023 and 2022, the Company did no t sell any shares of its common stock under the ATM Facility. Subsequent to June 30, 2023, the Company sold 721,274 shares of its common stock at a weighted average price of $ 10.63 per share for gross proceeds of approximately $ 7.7 million, which amounts are as of July 31, 2023. Share issue costs, including sales agent commissions related to this financing, totaled approximately $ 346,000 . Warrants to Purchase Common Shares Pursuant to a credit agreement, the Company issued a warrant to SWK to purchase (i) 40,910 shares of the Company’s common stock on March 28, 2018 at an exercise price of $ 11.00 per share with a seven-year term and (ii) 7,773 shares of the Company’s common stock on June 26, 2018 at an exercise price of $ 19.30 per share with a seven-year term. The weighted average exercise price for the warrants as of January 1, 2021 and 2022, June 30, 2022 and 2023, was $ 12.33 per share. At June 30, 2023, the weighted average remaining life of the warrant was approximately 1.7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wards</t>
        </is>
      </c>
      <c r="B4" s="4" t="inlineStr">
        <is>
          <t>10. Share-Based Payment Awards Equity Incentive Plan Prior to June 20, 2023, the Company had authorized the issuance of 5,900,000 shares of the Company's common stock under the 2016 Long-Term Incentive Plan (the 2016 Plan), of which 185,000 shares remained available for future grants. At the Company’s Annual Meeting of Stockholders held on June 20, 2023 , the Company’s stockholders approved the adoption of the 2023 Long Term Incentive Plan (the 2023 Plan) and authorized up to 3,500,000 shares of common stock reserved for issuance to participating employees plus shares that remained available for grant under the 2016 Plan upon adoption of the 2023 Plan plus any shares that would have otherwise have become available for grant under the Company's 2008 Plan or the 2016 Plan as a result of termination or forfeiture of awards under such plan. The 2023 Plan replaced the 2008 Plan and the 2016 Plan. At June 30, 2023, a total of approximately 2,600,000 shares were available for new awards, which included 185,000 remaining shares under the 2016 Plan and 2,400,000 shares available for grant under the 2023 Plan. Starting March 2022, the Company granted non-statutory stock options to new employees as inducement awards to enter into employment with the Company. The grants were approved by the Compensation Committee of the Board of Directors and awarded in accordance with Nasdaq Listing Rule 5635(c)(4). Although not awarded under any previous plans, the grants are subject to and governed by the terms and conditions of the plan in effect at the time of the grant. Stock Options The following table provides a reconciliation of stock option activity under the Company’s equity incentive plan and for inducement awards for the six months ended June 30, 2023:
Number of Weighted Weighted Aggregate
(in years) (in thousands)
Outstanding at January 1, 2023 4,082,555 $ 13.79
Granted 2,426,695 3.47
Exercised ( 880 ) 5.80
Forfeited ( 305,386 ) 6.09
Expired ( 32,016 ) 22.72
Outstanding at June 30, 2023 6,170,968 $ 10.07 8.20 $ 12,265
Exercisable at June 30, 2023 2,252,047 $ 16.15 6.64 $ 80 The Company's stock options generally vest over four years with 25 % vesting after one year of service followed by ratable monthly vesting over the remaining three years . Nonemployee awards are granted similar to the Company’s employee awards. All option grants have a 10 -year term. Options to purchase a total of 721,000 shares of the Company’s common stock vested during the six months ended June 30, 2023. In determining the grant date fair value of option awards during the six months ended June 30, 2023, the Company applied the Black-Scholes option pricing model based on the following key assumptions:
Option life (in years) 5.27 - 6.08
Stock volatility 78 % - 88 %
Risk-free interest rate 3.44 '% - 3.95 %
Expected dividends 0.0 % The following table summarizes information about employee, non-executive director and external consultant stock options for the six months ended June 30, 2023 (in thousands except per share amount):
Six Months
Ended
June 30, 2023
Weighted average grant date fair value per share $ 2.45
Total cash received from exercise of stock options 5
Total intrinsic value of stock options exercised 1 Time-Vested Restricted Stock Units Time-vested restricted stock units (RSUs) issued to date under the 2016 Plan and the 2023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and the 2023 Plan for the six months ended June 30, 2023:
Number of Restricted Stock Units Weighted Average Grant Date Fair Value
Nonvested at January 1, 2023 509,170 $ 10.81
Granted 980,520 3.42
Vested ( 199,414 ) 11.07
Forfeited ( 30,057 ) 10.56
Nonvested at June 30, 2023 1,260,219 $ 5.03 At June 30, 2023, the weighted average remaining vesting term of the RSUs was 1.47 years. Employee Stock Purchase Plan The Company’s Employee Stock Purchase Plan (the ESPP) allows qualified participants to purchase the Company’s common stock twice a year at 85 %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 25,000 during each calendar year, or 5,000 shares of the Company’s common stock in any one offering period. The Company has maintained consecutive six-month offering periods since August 1, 2019 . During the three and six months ended June 30 , 2023, 0 and 63,721 shares of the Company’s common stock were issued pursuant to the ESPP. The Company estimated the fair value of the option component of the ESPP shares at the date of grant using a Black-Scholes valuation model. During the three and six months ended June 30, 2023, the compensation expense from ESPP shares was approximately $ 30,000 and $ 77,000 . During the three and six months ended June 30, 2022, the compensation expense from ESPP shares was approximately $ 38,000 and $ 71,000 . Stock-Based Compensation Expense The Company’s condensed consolidated statements of comprehensive loss included total compensation expense from stock-based payment awards as follows (in thousands):
Three Months Ended Six Months Ended
2023 2022 2023 2022
Compensation expense included in:
Research and development $ 902 $ 2,011 $ 2,142 $ 3,485
Sales and marketing ( 200 ) 496 230 905
General and administrative 1,086 1,633 2,466 3,227
$ 1,788 $ 4,140 $ 4,838 $ 7,617 At June 30, 2023, there was approximately $ 13.3 million of unrecognized compensation expense related to outstanding equity awards under the 2023 Plan, the 2016 Plan, the inducement awards and the ESPP that is expected to be recognized as expense over a weighted average period of approximately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cense and Asset Purchase Agreements</t>
        </is>
      </c>
      <c r="B4" s="4" t="inlineStr">
        <is>
          <t>11. License and Asset Purchase Agreements Equinox Science, LLC In February 2020, the Company entered into an Exclusive License Agreement (the Equinox License Agreement) with Equinox, pursuant to which Equinox granted the Company an exclusive, sublicensable, royalty-bearing right and license to certain patents and other Equinox intellectual property to research, develop, make, have made, use, sell, offer for sale and import the compound vorolanib and any pharmaceutical products comprising the compound for local delivery to the eye for the prevention or treatment of age-related macular degeneration, diabetic retinopathy and retinal vein occlusion using the Company’s proprietary localized delivery technologies (the Original Field), in each case, throughout the world except China, Hong Kong, Taiwan and Macau (the Company Territory). In consideration for the rights granted by Equinox, the Company (i) made a one time, non-refundable, non-creditable upfront cash payment of $ 1.0 million to Equinox in February 2020, and (ii) agreed to pay milestone payments totaling up to $ 50 million upon the achievement of certain development and regulatory milestones, consisting of (a) completion of a Phase II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Company Territory. The royalties are payable with respect to a licensed product in a particular country in the Company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The royalty rates range from the high-single digits to low-double digits depending on the level of annual net sales. The royalty rates are subject to reduction during certain periods when there is no valid patent claim that covers a licensed product in a particular country. On May 2, 2022, concurrent with the Company entering into the Betta License Agreement (see Note 3), the Company entered into Amendment #1 to the Equinox License Agreement, pursuant to which the Original Field was expanded to cover the prevention or treatment of ophthalmology indications using the Company’s proprietary localized delivery technologies and certain conforming changes were made to the Equinox License Agreement in connection therewith. No R&amp;D expense was recorded for the three and six months ended June 30, 2023 related to the Equinox License Agreement, as no milestones were achieved. No R&amp;D expense was recorded for the three and six months ended June 30, 2022 related to the Equinox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12. Restructuring Charges Fiscal Year 2023 Restructuring Plan On May 17, 2023 , the Company executed a restructuring plan (the Restructuring Plan) with regard to its commercial operations. The Restructuring Plan is a result of the PRA with Alimera (see Note 3). In connection with the Restructuring Plan, the Company, among other things, downsized its current workforce, with reductions coming primarily from its YUTIQ sales force and supporting commercial operations. The Company recorded approximately $ 1.4 million of YUTIQ sales force personnel and employee severance for discretionary termination benefits during the second quarter ended June 30, 2023, upon notification of the affected YUTIQ sales force personnel and employees in accordance with ASC 420, Exit or Disposal Cost Obligations. The charges of $ 1.4 million were recognized in the Company’s operating results, of which $ 300,000 , $ 940,000 , and $ 165,000 were included in research and development expense, sales and marketing expense and general and administrative expense, respectively. The Company expects the implementation of the Restructuring Plan will be substantially completed by the end of fiscal 2023.The charges that the Company expects to incur in connection with the Restructuring Plan are subject to a number of assumptions, and actual results may differ materially. The Company may also incur additional costs not currently contemplated due to events that may occur as a result of, or that are associated with, the Restructuring Plan. The following table summarizes the restructuring activities related to the Plan for the three and six months ended June 30, 2023 (in thousands):
Employee Severance and Benefits Total
Beginning balance at March 31, 2023 $ — $ —
Restructuring charge 1,405 1,405
Cash payments ( 301 ) ( 301 )
Ending balance at June 30, 2023 $ 1,104 $ 1,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9597</v>
      </c>
      <c r="C3" s="6" t="n">
        <v>95633</v>
      </c>
    </row>
    <row r="4">
      <c r="A4" s="4" t="inlineStr">
        <is>
          <t>Marketable securities</t>
        </is>
      </c>
      <c r="B4" s="5" t="n">
        <v>2938</v>
      </c>
      <c r="C4" s="5" t="n">
        <v>48928</v>
      </c>
    </row>
    <row r="5">
      <c r="A5" s="4" t="inlineStr">
        <is>
          <t>Accounts and other receivables, net</t>
        </is>
      </c>
      <c r="B5" s="5" t="n">
        <v>10952</v>
      </c>
      <c r="C5" s="5" t="n">
        <v>15503</v>
      </c>
    </row>
    <row r="6">
      <c r="A6" s="4" t="inlineStr">
        <is>
          <t>Prepaid expenses and other current assets</t>
        </is>
      </c>
      <c r="B6" s="5" t="n">
        <v>9370</v>
      </c>
      <c r="C6" s="5" t="n">
        <v>9858</v>
      </c>
    </row>
    <row r="7">
      <c r="A7" s="4" t="inlineStr">
        <is>
          <t>Inventory</t>
        </is>
      </c>
      <c r="B7" s="5" t="n">
        <v>4261</v>
      </c>
      <c r="C7" s="5" t="n">
        <v>2886</v>
      </c>
    </row>
    <row r="8">
      <c r="A8" s="4" t="inlineStr">
        <is>
          <t>Total current assets</t>
        </is>
      </c>
      <c r="B8" s="5" t="n">
        <v>167118</v>
      </c>
      <c r="C8" s="5" t="n">
        <v>172808</v>
      </c>
    </row>
    <row r="9">
      <c r="A9" s="4" t="inlineStr">
        <is>
          <t>Property and equipment, net</t>
        </is>
      </c>
      <c r="B9" s="5" t="n">
        <v>2873</v>
      </c>
      <c r="C9" s="5" t="n">
        <v>1360</v>
      </c>
    </row>
    <row r="10">
      <c r="A10" s="4" t="inlineStr">
        <is>
          <t>Operating lease right-of-use assets</t>
        </is>
      </c>
      <c r="B10" s="5" t="n">
        <v>5514</v>
      </c>
      <c r="C10" s="5" t="n">
        <v>6038</v>
      </c>
    </row>
    <row r="11">
      <c r="A11" s="4" t="inlineStr">
        <is>
          <t>Restricted cash</t>
        </is>
      </c>
      <c r="B11" s="5" t="n">
        <v>150</v>
      </c>
      <c r="C11" s="5" t="n">
        <v>150</v>
      </c>
    </row>
    <row r="12">
      <c r="A12" s="4" t="inlineStr">
        <is>
          <t>Total assets</t>
        </is>
      </c>
      <c r="B12" s="5" t="n">
        <v>175655</v>
      </c>
      <c r="C12" s="5" t="n">
        <v>180356</v>
      </c>
    </row>
    <row r="13">
      <c r="A13" s="3" t="inlineStr">
        <is>
          <t>Current liabilities:</t>
        </is>
      </c>
      <c r="B13" s="4" t="inlineStr">
        <is>
          <t xml:space="preserve"> </t>
        </is>
      </c>
      <c r="C13" s="4" t="inlineStr">
        <is>
          <t xml:space="preserve"> </t>
        </is>
      </c>
    </row>
    <row r="14">
      <c r="A14" s="4" t="inlineStr">
        <is>
          <t>Accounts payable</t>
        </is>
      </c>
      <c r="B14" s="5" t="n">
        <v>10717</v>
      </c>
      <c r="C14" s="5" t="n">
        <v>5919</v>
      </c>
    </row>
    <row r="15">
      <c r="A15" s="4" t="inlineStr">
        <is>
          <t>Accrued expenses</t>
        </is>
      </c>
      <c r="B15" s="5" t="n">
        <v>15146</v>
      </c>
      <c r="C15" s="5" t="n">
        <v>16359</v>
      </c>
    </row>
    <row r="16">
      <c r="A16" s="4" t="inlineStr">
        <is>
          <t>Deferred revenue</t>
        </is>
      </c>
      <c r="B16" s="5" t="n">
        <v>42084</v>
      </c>
      <c r="C16" s="5" t="n">
        <v>1205</v>
      </c>
    </row>
    <row r="17">
      <c r="A17" s="4" t="inlineStr">
        <is>
          <t>Short-term borrowings</t>
        </is>
      </c>
      <c r="B17" s="5" t="n">
        <v>0</v>
      </c>
      <c r="C17" s="5" t="n">
        <v>10475</v>
      </c>
    </row>
    <row r="18">
      <c r="A18" s="4" t="inlineStr">
        <is>
          <t>Other current liabilities</t>
        </is>
      </c>
      <c r="B18" s="5" t="n">
        <v>970</v>
      </c>
      <c r="C18" s="5" t="n">
        <v>579</v>
      </c>
    </row>
    <row r="19">
      <c r="A19" s="4" t="inlineStr">
        <is>
          <t>Total current liabilities</t>
        </is>
      </c>
      <c r="B19" s="5" t="n">
        <v>68917</v>
      </c>
      <c r="C19" s="5" t="n">
        <v>34537</v>
      </c>
    </row>
    <row r="20">
      <c r="A20" s="4" t="inlineStr">
        <is>
          <t>Long-term debt</t>
        </is>
      </c>
      <c r="B20" s="5" t="n">
        <v>0</v>
      </c>
      <c r="C20" s="5" t="n">
        <v>29310</v>
      </c>
    </row>
    <row r="21">
      <c r="A21" s="4" t="inlineStr">
        <is>
          <t>Deferred revenue - noncurrent</t>
        </is>
      </c>
      <c r="B21" s="5" t="n">
        <v>44021</v>
      </c>
      <c r="C21" s="5" t="n">
        <v>13557</v>
      </c>
    </row>
    <row r="22">
      <c r="A22" s="4" t="inlineStr">
        <is>
          <t>Operating lease liabilities - noncurrent</t>
        </is>
      </c>
      <c r="B22" s="5" t="n">
        <v>5455</v>
      </c>
      <c r="C22" s="5" t="n">
        <v>5984</v>
      </c>
    </row>
    <row r="23">
      <c r="A23" s="4" t="inlineStr">
        <is>
          <t>Other long-term liabilities</t>
        </is>
      </c>
      <c r="B23" s="5" t="n">
        <v>0</v>
      </c>
      <c r="C23" s="5" t="n">
        <v>600</v>
      </c>
    </row>
    <row r="24">
      <c r="A24" s="4" t="inlineStr">
        <is>
          <t>Total liabilities</t>
        </is>
      </c>
      <c r="B24" s="5" t="n">
        <v>118393</v>
      </c>
      <c r="C24" s="5" t="n">
        <v>83988</v>
      </c>
    </row>
    <row r="25">
      <c r="A25" s="4" t="inlineStr">
        <is>
          <t>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 no shares issued and outstanding</t>
        </is>
      </c>
      <c r="B27" s="5" t="n">
        <v>0</v>
      </c>
      <c r="C27" s="5" t="n">
        <v>0</v>
      </c>
    </row>
    <row r="28">
      <c r="A28" s="4" t="inlineStr">
        <is>
          <t>Common stock, $.001 par value, 300,000,000 shares authorized at June 30, 2023 and December 31, 2022; 34,306,118 and 34,082,934 shares issued and outstanding at June 30, 2023 and December 31, 2022, respectively</t>
        </is>
      </c>
      <c r="B28" s="5" t="n">
        <v>34</v>
      </c>
      <c r="C28" s="5" t="n">
        <v>34</v>
      </c>
    </row>
    <row r="29">
      <c r="A29" s="4" t="inlineStr">
        <is>
          <t>Additional paid-in capital</t>
        </is>
      </c>
      <c r="B29" s="5" t="n">
        <v>771821</v>
      </c>
      <c r="C29" s="5" t="n">
        <v>766899</v>
      </c>
    </row>
    <row r="30">
      <c r="A30" s="4" t="inlineStr">
        <is>
          <t>Accumulated deficit</t>
        </is>
      </c>
      <c r="B30" s="5" t="n">
        <v>-715435</v>
      </c>
      <c r="C30" s="5" t="n">
        <v>-671351</v>
      </c>
    </row>
    <row r="31">
      <c r="A31" s="4" t="inlineStr">
        <is>
          <t>Accumulated other comprehensive income</t>
        </is>
      </c>
      <c r="B31" s="5" t="n">
        <v>842</v>
      </c>
      <c r="C31" s="5" t="n">
        <v>786</v>
      </c>
    </row>
    <row r="32">
      <c r="A32" s="4" t="inlineStr">
        <is>
          <t>Total stockholders' equity</t>
        </is>
      </c>
      <c r="B32" s="5" t="n">
        <v>57262</v>
      </c>
      <c r="C32" s="5" t="n">
        <v>96368</v>
      </c>
    </row>
    <row r="33">
      <c r="A33" s="4" t="inlineStr">
        <is>
          <t>Total liabilities and stockholders' equity</t>
        </is>
      </c>
      <c r="B33" s="6" t="n">
        <v>175655</v>
      </c>
      <c r="C33" s="6" t="n">
        <v>180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3. Fair Value Measurements The following tables summarize the Company’s assets by significant categories carried at fair value measured on a recurring basis by valuation hierarchy (in thousands):
June 30, 2023
Carrying Gross Gross Fair Value Cash Marketable Securities
Level 1:
Money market funds $ 134,349 $ — $ — $ 134,349 $ 134,349 $ —
Subtotal $ 134,349 $ — $ — $ 134,349 $ 134,349 $ —
Level 2:
U.S. Treasury securities $ 2,937 $ 1 $ — $ 2,938 $ — $ 2,938
Subtotal $ 2,937 $ 1 $ — $ 2,938 $ — $ 2,938
Total $ 137,286 $ 1 $ — $ 137,287 $ 134,349 $ 2,938
December 31, 2022
Carrying Gross Gross Fair Value Cash Marketable Securities
Level 1:
Money market funds $ 77,191 $ — $ — $ 77,191 $ 77,191 $ —
Subtotal $ 77,191 $ — $ — $ 77,191 $ 77,191 $ —
Level 2:
Commercial paper $ 18,701 $ — $ — $ 18,701 $ — $ 18,701
U.S. Treasury securities 35,266 — ( 55 ) 35,211 4,984 30,227
Subtotal $ 53,967 $ — $ ( 55 ) $ 53,912 $ 4,984 $ 48,928
Total $ 131,158 $ — $ ( 55 ) $ 131,103 $ 82,175 $ 48,928 At June 30, 2023 and December 31, 2022, a total of $ 134.3 million and $ 77.2 million, or 100 % and 93.9 % of the Company’s interest-bearing cash equivalent balances, respectively, were concentrated in one institutional money market fund that had investments consisting primarily of certificates of deposit, commercial paper, time deposits, Treasury repurchase agreements and U.S. Treasury securities. At June 30, 2023, the Company has no interest-bearing cash equivalent balance. At December 31, 2022, a total of $ 5.0 million, or 6.1 %, of the Company’s interest-bearing cash equivalent balances, respectively, consisted of investment-grade U.S. Treasury securities. Generally, these deposits may be redeemed upon demand and, therefore, the Company believes they have minimal risk. Marketable securities consist of investments with an original or remaining maturity of greater than three months but less than one year at the date of purchase. The Company had investments of $ 2.9 million and $ 48.9 million in marketable securities at June 30, 2023 and December 31, 2022, respectively.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14. Contingencies Legal Proceedings The Company is subject to various routine legal proceedings and claims incidental to its business, which management believes will not have a material effect on the Company’s financial position, results of operations or cash flows. U.S. Department of Justice Subpoena In August 2022, the Company received a subpoena from the U.S. Attorney’s Office for the District of Massachusetts seeking production of documents related to sales, marketing and promotional practices, including as pertain to DEXYCU ® (DOJ Investigation). The Company is cooperating fully with the government in connection with this matter. At this time, the Company is unable to predict the duration, scope or outcome of this matter or whether it could have a material impact on the Company's financial condition, results of operation or cash flo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5.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and six months ended June 30, 2023 and 2022 as their inclusion would be anti-dilutive. The Company issued 3,272,727 shares of Pre-Funded Warrants (PFW) to purchase common stock, in connection with the November 2021 underwritten public offering. The PFWs were included in the basic and diluted net loss per share calculation during the three and six months ended June 30, 2023. Potential common stock equivalents excluded from the calculation of diluted earnings per share because the effect would have been anti-dilutive were as follows:
Six Months Ended
2023 2022
Stock options 6,170,968 4,052,287
ESPP 38,434 18,394
Warrants 48,683 48,683
Restricted stock units 1,260,219 541,880
7,518,304 4,661,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6. Related Party Transactions The former Chief Executive Officer and current Executive Vice Chair of the Board of Directors of the Company (the Board), joined the Board of Directors of Altasciences Company Inc. (Altasciences) in April 2021. In May 2021, Altasciences acquired Calvert Laboratories, Inc. (Calvert Labs), an entity with which the Company conducts business. The Company recorded $ 542,000 and $ 919,000 of research and development expense in the accompanying condensed consolidated statements of operations and comprehensive loss related to preclinical and analytical services provided by Altasciences for the three and six months ended June 30, 2023, respectively. The Company recorded $ 797,000 and $ 1.2 million of research and development expense in the accompanying condensed consolidated statements of operations and comprehensive loss related to preclinical and analytical services provided by Altasciences for the three and six months ended June 30, 2022, respectively. Additionally, the Company recorded amounts payable of $ 530,000 and $ 201,000 , and prepaid expenses of $ 707,000 and $ 752,000 in the accompanying condensed consolidated balance sheets related to services provided by Altasciences, as of June 30,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venue Recognition</t>
        </is>
      </c>
      <c r="B4" s="4" t="inlineStr">
        <is>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The Company sold YUTIQ and DEXYCU primarily to a limited number of specialty distributors and specialty pharmacies (collectively the Distributors) in the U.S., with whom the Company had entered into formal agreements, for delivery to physician practices for YUTIQ and to hospital outpatient departments and ambulatory surgical centers (ASCs) for DEXYCU. The Company recognized revenue on sales of its products when Distributors obtained control of the products, which occurred at a point in time, typically upon delivery. In addition to agreements with Distributors, the Company also entered arrangements with healthcare providers, ASCs and payors that provided for government mandated and/or privately negotiated rebates, chargebacks and discounts with respect to the purchase of the Company’s products from Distributors. Reserves for variable consideration — Product sales were recorded at the wholesale acquisition costs, net of applicable reserves for variable consideration. Components of variable consideration included trade discounts and allowances, provider chargebacks and discounts, payor rebates, product returns and other allowances that were offered within contracts between the Company and its Distributors, payors and other contracted purchasers relating to the Company’s product sales. These reserves, as detailed below, were based on the amounts earned, or to be claimed on the related sales, and were classified either as reductions of product revenue and accounts receivable or a current liability, depending on how the amount was to be settled. Overall, these reserves reflected the Company’s best estimates of the amount of consideration to which it was entitled based on the terms of the respective underlying contracts. The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d its Distributors for services explicitly stated in the Company’s contracts and were recorded as a reduction of revenue in the period the related product sale was recognized. Provider chargebacks and discounts — Chargebacks were discounts that represented the estimated obligations resulting from contractual commitments to sell products at prices lower than the list prices charged to the Company’s Distributors. These Distributors charged the Company for the difference between what they paid for the product and the Company’s contracted selling price. These reserves were established in the same period that the related revenue was recognized, resulting in a reduction of product revenue and the establishment of a current liability. Reserves for chargebacks consisted of amounts that the Company expected to pay for units that remained in the distribution channel inventories at each reporting period-end that the Company expected to be sold under a contracted selling price, and chargebacks that Distributors had claimed, but for which the Company had not yet settled. Government rebates — The Company was subject to discount obligations under state Medicaid programs and Medicare. These reserves were recorded in the same period the related revenue was recognized, resulting in a reduction of product revenue and the establishment of a current liability which was included in accrued expenses and other current liabilities on the condensed consolidated balance sheets. The Company’s liability for these rebates consisted of invoices received for claims from prior quarters that had not been paid or for which an invoice had not yet been received, estimates of claims for the current quarter, and estimated future claims that would be made for product that had been recognized as revenue, but which remained in the distribution channel inventories at the end of each reporting period. Payor rebates — The Company contracted with certain private payor organizations, primarily insurance companies, for the payment of rebates with respect to utilization of its products. The Company estimated these rebates and records such estimates in the same period the related revenue was recognized, resulting in a reduction of product revenue and the establishment of a current liability. Co-Payment assistance — The Company offered co-payment assistance to commercially insured patients meeting certain eligibility requirements. The calculation of the accrual for co-pay assistance was based on an estimate of claims and the cost per claim that the Company expected to receive associated with product that had been recognized as revenue. Product returns — The Company generally offered a limited right of return based on its returned goods policy, which included damaged product and remaining shelf life. The Company estimated the amount of its product sales that may be returned and recorded this estimate as a reduction of revenue in the period the related product revenue wa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For licenses that are combined with other promises, the Company determines whether the combined performance obligation is satisfied over time or at a point in time, when (or as) the associated performance obligation in the contract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3.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excluding amortization of acquired intangible assets — Cost of sales, excluding amortization of acquired intangible assets, consist of costs associated with the manufacture of YUTIQ and DEXYCU, certain period costs for DEXYCU product revenue, product shipping and, as applicable, royalty expense. The inventory costs for YUTIQ include purchases of various components, the active pharmaceutical ingredient (API) and direct labor and overhead for the product manufactured in the Company’s Watertown, Massachusetts facility. The inventory costs for DEXYCU include purchased components, the API and third-party manufacturing and assembly. For the three months ended June 30, 2023 and 2022, the Company accrued DEXYCU product revenue-based royalty expense of $ 0 and $ 441,000 , respectively, as a component of cost of sales. For the six months ended June 30, 2023 and 2022, the Company accrued DEXYCU product revenue-based royalty expense of $ 1,000 and $ 1.1 million, respectively, as a component of cost of sales.</t>
        </is>
      </c>
    </row>
    <row r="5">
      <c r="A5" s="4" t="inlineStr">
        <is>
          <t>Recently Adopted and Recently Issued Accounting Pronouncements</t>
        </is>
      </c>
      <c r="B5" s="4" t="inlineStr">
        <is>
          <t>Recently Adopted and Recently Issued Accounting Pronouncements New accounting pronouncements are issued periodically by the Financial Accounting Standards Board and are adopted by the Company as of the specified effective dates. The Company believes that recently issued and adopted pronouncements will not have a material impact on the Company’s financial position, results of operations and cash flows or do not apply to the Company’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Product Revenue Allowances and Reserves</t>
        </is>
      </c>
      <c r="B4" s="4" t="inlineStr">
        <is>
          <t xml:space="preserve">The following table summarizes activity in each of the product revenue allowance and reserve categories for the six months ended June 30, 2023 and 2022 (in thousands):
Chargebacks, Government
and Fees Rebates Returns Total
Beginning balance at January 1, 2023 $ 859 $ 158 $ 871 $ 1,888
Provision related to sales in the current year 1,358 — — 1,358
Adjustments related to prior period sales 40 ( 55 ) ( 154 ) ( 169 )
Deductions applied and payments made ( 1,696 ) ( 103 ) ( 111 ) ( 1,910 )
Ending balance at June 30, 2023 $ 561 $ — $ 606 $ 1,167
Chargebacks, Government
and Fees Rebates Returns Total
Beginning balance at January 1, 2022 $ 1,153 $ 1,821 $ 379 $ 3,353
Provision related to sales in the current year 6,580 3,554 329 10,463
Adjustments related to prior period sales — — — —
Deductions applied and payments made ( 5,698 ) ( 3,490 ) ( 198 ) ( 9,386 )
Ending balance at June 30, 2022 $ 2,035 $ 1,885 $ 510 $ 4,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Prepaid expenses $ 2,073 $ 2,723
Prepaid clinical trials 7,297 6,353
Other — 782
Total prepaid expenses and other current assets $ 9,370 $ 9,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December 31,
Raw materials $ 1,138 $ 1,410
Work in process 1,428 1,078
Finished goods 1,695 398
Total inventory $ 4,261 $ 2,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June 30, December 31,
2023 2022
Personnel costs $ 6,268 $ 9,515
Clinical trial costs 3,961 3,308
Due to Alimera (see Note 3) 3,280 —
Professional fees 842 761
Sales chargebacks, rebates and other revenue reserves 561 1,017
Commissions due to DEXYCU commercial partner — 752
Other 234 1,006
Total accrued expenses $ 15,146 $ 16,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as of June 30, 2023 and December 31, 2022 are as follows (in thousands):
June 30, December 31,
2023 2022
Other current liabilities – operating lease current portion $ 970 $ 543
Operating lease liabilities – noncurrent portion 5,455 5,984
Total operating lease liabilities $ 6,425 $ 6,527 </t>
        </is>
      </c>
    </row>
    <row r="5">
      <c r="A5" s="4" t="inlineStr">
        <is>
          <t>Future Minimum Lease Payments Under Non-Cancellable Leases</t>
        </is>
      </c>
      <c r="B5" s="4" t="inlineStr">
        <is>
          <t xml:space="preserve">The Company’s total future minimum lease payments under non-cancellable leases at June 30, 2023 were as follows (in thousands):
Operating Leases
Remainder of 2023 $ 620
2024 1,392
2025 1,494
2026 1,589
2027 1,637
Thereafter 693
Total lease payments $ 7,425
Less imputed interest ( 1,000 )
Total $ 6,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34306118</v>
      </c>
      <c r="C9" s="5" t="n">
        <v>34082934</v>
      </c>
    </row>
    <row r="10">
      <c r="A10" s="4" t="inlineStr">
        <is>
          <t>Common stock, shares outstanding</t>
        </is>
      </c>
      <c r="B10" s="5" t="n">
        <v>34306118</v>
      </c>
      <c r="C10" s="5" t="n">
        <v>34082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Payment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 Under Plan</t>
        </is>
      </c>
      <c r="B4" s="4" t="inlineStr">
        <is>
          <t xml:space="preserve">The following table provides a reconciliation of stock option activity under the Company’s equity incentive plan and for inducement awards for the six months ended June 30, 2023:
Number of Weighted Weighted Aggregate
(in years) (in thousands)
Outstanding at January 1, 2023 4,082,555 $ 13.79
Granted 2,426,695 3.47
Exercised ( 880 ) 5.80
Forfeited ( 305,386 ) 6.09
Expired ( 32,016 ) 22.72
Outstanding at June 30, 2023 6,170,968 $ 10.07 8.20 $ 12,265
Exercisable at June 30, 2023 2,252,047 $ 16.15 6.64 $ 80 </t>
        </is>
      </c>
    </row>
    <row r="5">
      <c r="A5" s="4" t="inlineStr">
        <is>
          <t>Schedule of Key Assumptions Used</t>
        </is>
      </c>
      <c r="B5" s="4" t="inlineStr">
        <is>
          <t>In determining the grant date fair value of option awards during the six months ended June 30, 2023, the Company applied the Black-Scholes option pricing model based on the following key assumptions:
Option life (in years) 5.27 - 6.08
Stock volatility 78 % - 88 %
Risk-free interest rate 3.44 '% - 3.95 %
Expected dividends 0.0 %</t>
        </is>
      </c>
    </row>
    <row r="6">
      <c r="A6" s="4" t="inlineStr">
        <is>
          <t>Summary of Information about Stock Options</t>
        </is>
      </c>
      <c r="B6" s="4" t="inlineStr">
        <is>
          <t xml:space="preserve">The following table summarizes information about employee, non-executive director and external consultant stock options for the six months ended June 30, 2023 (in thousands except per share amount):
Six Months
Ended
June 30, 2023
Weighted average grant date fair value per share $ 2.45
Total cash received from exercise of stock options 5
Total intrinsic value of stock options exercised 1 </t>
        </is>
      </c>
    </row>
    <row r="7">
      <c r="A7" s="4" t="inlineStr">
        <is>
          <t>Summary of Restricted Stock Unit Activity</t>
        </is>
      </c>
      <c r="B7" s="4" t="inlineStr">
        <is>
          <t xml:space="preserve">The following table provides a reconciliation of RSU activity under the 2016 Plan and the 2023 Plan for the six months ended June 30, 2023:
Number of Restricted Stock Units Weighted Average Grant Date Fair Value
Nonvested at January 1, 2023 509,170 $ 10.81
Granted 980,520 3.42
Vested ( 199,414 ) 11.07
Forfeited ( 30,057 ) 10.56
Nonvested at June 30, 2023 1,260,219 $ 5.03 </t>
        </is>
      </c>
    </row>
    <row r="8">
      <c r="A8" s="4" t="inlineStr">
        <is>
          <t>Compensation Expense from Stock-Based Payment Awards</t>
        </is>
      </c>
      <c r="B8" s="4" t="inlineStr">
        <is>
          <t xml:space="preserve">The Company’s condensed consolidated statements of comprehensive loss included total compensation expense from stock-based payment awards as follows (in thousands):
Three Months Ended Six Months Ended
2023 2022 2023 2022
Compensation expense included in:
Research and development $ 902 $ 2,011 $ 2,142 $ 3,485
Sales and marketing ( 200 ) 496 230 905
General and administrative 1,086 1,633 2,466 3,227
$ 1,788 $ 4,140 $ 4,838 $ 7,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ctivities Related to Plan</t>
        </is>
      </c>
      <c r="B4" s="4" t="inlineStr">
        <is>
          <t xml:space="preserve">The following table summarizes the restructuring activities related to the Plan for the three and six months ended June 30, 2023 (in thousands):
Employee Severance and Benefits Total
Beginning balance at March 31, 2023 $ — $ —
Restructuring charge 1,405 1,405
Cash payments ( 301 ) ( 301 )
Ending balance at June 30, 2023 $ 1,104 $ 1,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Carried at Fair Value Measured on Recurring Basis</t>
        </is>
      </c>
      <c r="B4" s="4" t="inlineStr">
        <is>
          <t xml:space="preserve">The following tables summarize the Company’s assets by significant categories carried at fair value measured on a recurring basis by valuation hierarchy (in thousands):
June 30, 2023
Carrying Gross Gross Fair Value Cash Marketable Securities
Level 1:
Money market funds $ 134,349 $ — $ — $ 134,349 $ 134,349 $ —
Subtotal $ 134,349 $ — $ — $ 134,349 $ 134,349 $ —
Level 2:
U.S. Treasury securities $ 2,937 $ 1 $ — $ 2,938 $ — $ 2,938
Subtotal $ 2,937 $ 1 $ — $ 2,938 $ — $ 2,938
Total $ 137,286 $ 1 $ — $ 137,287 $ 134,349 $ 2,938
December 31, 2022
Carrying Gross Gross Fair Value Cash Marketable Securities
Level 1:
Money market funds $ 77,191 $ — $ — $ 77,191 $ 77,191 $ —
Subtotal $ 77,191 $ — $ — $ 77,191 $ 77,191 $ —
Level 2:
Commercial paper $ 18,701 $ — $ — $ 18,701 $ — $ 18,701
U.S. Treasury securities 35,266 — ( 55 ) 35,211 4,984 30,227
Subtotal $ 53,967 $ — $ ( 55 ) $ 53,912 $ 4,984 $ 48,928
Total $ 131,158 $ — $ ( 55 ) $ 131,103 $ 82,175 $ 48,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Potentially Dilutive Securities Excluded from Computation of Diluted Weighted-Average Shares</t>
        </is>
      </c>
      <c r="B4" s="4" t="inlineStr">
        <is>
          <t xml:space="preserve">Potential common stock equivalents excluded from the calculation of diluted earnings per share because the effect would have been anti-dilutive were as follows:
Six Months Ended
2023 2022
Stock options 6,170,968 4,052,287
ESPP 38,434 18,394
Warrants 48,683 48,683
Restricted stock units 1,260,219 541,880
7,518,304 4,661,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Operations - Additional Information (Detail) - USD ($) $ in Millions</t>
        </is>
      </c>
      <c r="B1" s="2" t="inlineStr">
        <is>
          <t>1 Months Ended</t>
        </is>
      </c>
      <c r="C1" s="2" t="inlineStr">
        <is>
          <t>12 Months Ended</t>
        </is>
      </c>
    </row>
    <row r="2">
      <c r="B2" s="2" t="inlineStr">
        <is>
          <t>May 31, 2023</t>
        </is>
      </c>
      <c r="C2" s="2" t="inlineStr">
        <is>
          <t>Dec. 31, 2024</t>
        </is>
      </c>
      <c r="D2" s="2" t="inlineStr">
        <is>
          <t>Jun. 30, 2023</t>
        </is>
      </c>
    </row>
    <row r="3">
      <c r="A3" s="3" t="inlineStr">
        <is>
          <t>Operations [Line Items]</t>
        </is>
      </c>
      <c r="B3" s="4" t="inlineStr">
        <is>
          <t xml:space="preserve"> </t>
        </is>
      </c>
      <c r="C3" s="4" t="inlineStr">
        <is>
          <t xml:space="preserve"> </t>
        </is>
      </c>
      <c r="D3" s="4" t="inlineStr">
        <is>
          <t xml:space="preserve"> </t>
        </is>
      </c>
    </row>
    <row r="4">
      <c r="A4" s="4" t="inlineStr">
        <is>
          <t>Cash, cash equivalents and investments in marketable securities</t>
        </is>
      </c>
      <c r="B4" s="4" t="inlineStr">
        <is>
          <t xml:space="preserve"> </t>
        </is>
      </c>
      <c r="C4" s="4" t="inlineStr">
        <is>
          <t xml:space="preserve"> </t>
        </is>
      </c>
      <c r="D4" s="9" t="n">
        <v>142.5</v>
      </c>
    </row>
    <row r="5">
      <c r="A5" s="4" t="inlineStr">
        <is>
          <t>Sale of YUTIQ franchise</t>
        </is>
      </c>
      <c r="B5" s="9" t="n">
        <v>82.5</v>
      </c>
      <c r="C5" s="4" t="inlineStr">
        <is>
          <t xml:space="preserve"> </t>
        </is>
      </c>
      <c r="D5" s="4" t="inlineStr">
        <is>
          <t xml:space="preserve"> </t>
        </is>
      </c>
    </row>
    <row r="6">
      <c r="A6" s="4" t="inlineStr">
        <is>
          <t>Upfront cash payment</t>
        </is>
      </c>
      <c r="B6" s="6" t="n">
        <v>75</v>
      </c>
      <c r="C6" s="4" t="inlineStr">
        <is>
          <t xml:space="preserve"> </t>
        </is>
      </c>
      <c r="D6" s="4" t="inlineStr">
        <is>
          <t xml:space="preserve"> </t>
        </is>
      </c>
    </row>
    <row r="7">
      <c r="A7" s="4" t="inlineStr">
        <is>
          <t>Scenario, Forecast [Member]</t>
        </is>
      </c>
      <c r="B7" s="4" t="inlineStr">
        <is>
          <t xml:space="preserve"> </t>
        </is>
      </c>
      <c r="C7" s="4" t="inlineStr">
        <is>
          <t xml:space="preserve"> </t>
        </is>
      </c>
      <c r="D7" s="4" t="inlineStr">
        <is>
          <t xml:space="preserve"> </t>
        </is>
      </c>
    </row>
    <row r="8">
      <c r="A8" s="3" t="inlineStr">
        <is>
          <t>Operations [Line Items]</t>
        </is>
      </c>
      <c r="B8" s="4" t="inlineStr">
        <is>
          <t xml:space="preserve"> </t>
        </is>
      </c>
      <c r="C8" s="4" t="inlineStr">
        <is>
          <t xml:space="preserve"> </t>
        </is>
      </c>
      <c r="D8" s="4" t="inlineStr">
        <is>
          <t xml:space="preserve"> </t>
        </is>
      </c>
    </row>
    <row r="9">
      <c r="A9" s="4" t="inlineStr">
        <is>
          <t>Upfront cash payment</t>
        </is>
      </c>
      <c r="B9" s="4" t="inlineStr">
        <is>
          <t xml:space="preserve"> </t>
        </is>
      </c>
      <c r="C9" s="9" t="n">
        <v>7.5</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XYCU [Member]</t>
        </is>
      </c>
      <c r="B3" s="4" t="inlineStr">
        <is>
          <t xml:space="preserve"> </t>
        </is>
      </c>
      <c r="C3" s="4" t="inlineStr">
        <is>
          <t xml:space="preserve"> </t>
        </is>
      </c>
      <c r="D3" s="4" t="inlineStr">
        <is>
          <t xml:space="preserve"> </t>
        </is>
      </c>
      <c r="E3" s="4" t="inlineStr">
        <is>
          <t xml:space="preserve"> </t>
        </is>
      </c>
    </row>
    <row r="4">
      <c r="A4" s="3" t="inlineStr">
        <is>
          <t>Schedule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Accrued revenue-based royalty expense</t>
        </is>
      </c>
      <c r="B5" s="6" t="n">
        <v>0</v>
      </c>
      <c r="C5" s="6" t="n">
        <v>441000</v>
      </c>
      <c r="D5" s="6" t="n">
        <v>1000</v>
      </c>
      <c r="E5" s="6" t="n">
        <v>1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venue - Additional Information (Detail) - USD ($)</t>
        </is>
      </c>
      <c r="B1" s="2" t="inlineStr">
        <is>
          <t>1 Months Ended</t>
        </is>
      </c>
      <c r="C1" s="2" t="inlineStr">
        <is>
          <t>3 Months Ended</t>
        </is>
      </c>
      <c r="I1" s="2" t="inlineStr">
        <is>
          <t>6 Months Ended</t>
        </is>
      </c>
      <c r="K1" s="2" t="inlineStr">
        <is>
          <t>12 Months Ended</t>
        </is>
      </c>
    </row>
    <row r="2">
      <c r="B2" s="2" t="inlineStr">
        <is>
          <t>May 31, 2023</t>
        </is>
      </c>
      <c r="C2" s="2" t="inlineStr">
        <is>
          <t>Dec. 31, 2024</t>
        </is>
      </c>
      <c r="D2" s="2" t="inlineStr">
        <is>
          <t>Sep. 30, 2024</t>
        </is>
      </c>
      <c r="E2" s="2" t="inlineStr">
        <is>
          <t>Jun. 30, 2024</t>
        </is>
      </c>
      <c r="F2" s="2" t="inlineStr">
        <is>
          <t>Mar. 31, 2024</t>
        </is>
      </c>
      <c r="G2" s="2" t="inlineStr">
        <is>
          <t>Jun. 30, 2023</t>
        </is>
      </c>
      <c r="H2" s="2" t="inlineStr">
        <is>
          <t>Jun. 30, 2022</t>
        </is>
      </c>
      <c r="I2" s="2" t="inlineStr">
        <is>
          <t>Jun. 30, 2023</t>
        </is>
      </c>
      <c r="J2" s="2" t="inlineStr">
        <is>
          <t>Jun. 30, 2022</t>
        </is>
      </c>
      <c r="K2" s="2" t="inlineStr">
        <is>
          <t>Dec. 31, 2025</t>
        </is>
      </c>
      <c r="L2" s="2" t="inlineStr">
        <is>
          <t>Dec. 31, 2024</t>
        </is>
      </c>
      <c r="M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pfront cash payment</t>
        </is>
      </c>
      <c r="B4" s="6" t="n">
        <v>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6" t="n">
        <v>9105000</v>
      </c>
      <c r="H5" s="6" t="n">
        <v>11565000</v>
      </c>
      <c r="I5" s="6" t="n">
        <v>16788000</v>
      </c>
      <c r="J5" s="6" t="n">
        <v>20859000</v>
      </c>
      <c r="K5" s="4" t="inlineStr">
        <is>
          <t xml:space="preserve"> </t>
        </is>
      </c>
      <c r="L5" s="4" t="inlineStr">
        <is>
          <t xml:space="preserve"> </t>
        </is>
      </c>
      <c r="M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pfront cash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500000</v>
      </c>
      <c r="M8" s="4" t="inlineStr">
        <is>
          <t xml:space="preserve"> </t>
        </is>
      </c>
    </row>
    <row r="9">
      <c r="A9" s="4" t="inlineStr">
        <is>
          <t>Alimera Scien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duct rights agreement, closing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May 17,  2023</t>
        </is>
      </c>
      <c r="J11" s="4" t="inlineStr">
        <is>
          <t xml:space="preserve"> </t>
        </is>
      </c>
      <c r="K11" s="4" t="inlineStr">
        <is>
          <t xml:space="preserve"> </t>
        </is>
      </c>
      <c r="L11" s="4" t="inlineStr">
        <is>
          <t xml:space="preserve"> </t>
        </is>
      </c>
      <c r="M11" s="4" t="inlineStr">
        <is>
          <t xml:space="preserve"> </t>
        </is>
      </c>
    </row>
    <row r="12">
      <c r="A12" s="4" t="inlineStr">
        <is>
          <t>Receipt of upfront license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000000</v>
      </c>
      <c r="J12" s="4" t="inlineStr">
        <is>
          <t xml:space="preserve"> </t>
        </is>
      </c>
      <c r="K12" s="4" t="inlineStr">
        <is>
          <t xml:space="preserve"> </t>
        </is>
      </c>
      <c r="L12" s="4" t="inlineStr">
        <is>
          <t xml:space="preserve"> </t>
        </is>
      </c>
      <c r="M12" s="4" t="inlineStr">
        <is>
          <t xml:space="preserve"> </t>
        </is>
      </c>
    </row>
    <row r="13">
      <c r="A13" s="4" t="inlineStr">
        <is>
          <t>RPA [Member] | SW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pfront cash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500000</v>
      </c>
      <c r="J15" s="4" t="inlineStr">
        <is>
          <t xml:space="preserve"> </t>
        </is>
      </c>
      <c r="K15" s="4" t="inlineStr">
        <is>
          <t xml:space="preserve"> </t>
        </is>
      </c>
      <c r="L15" s="4" t="inlineStr">
        <is>
          <t xml:space="preserve"> </t>
        </is>
      </c>
      <c r="M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5" t="n">
        <v>233000</v>
      </c>
      <c r="H16" s="5" t="n">
        <v>198000</v>
      </c>
      <c r="I16" s="5" t="n">
        <v>487000</v>
      </c>
      <c r="J16" s="5" t="n">
        <v>423000</v>
      </c>
      <c r="K16" s="4" t="inlineStr">
        <is>
          <t xml:space="preserve"> </t>
        </is>
      </c>
      <c r="L16" s="4" t="inlineStr">
        <is>
          <t xml:space="preserve"> </t>
        </is>
      </c>
      <c r="M16" s="4" t="inlineStr">
        <is>
          <t xml:space="preserve"> </t>
        </is>
      </c>
    </row>
    <row r="17">
      <c r="A17" s="4" t="inlineStr">
        <is>
          <t>Deferred revenue, current</t>
        </is>
      </c>
      <c r="B17" s="4" t="inlineStr">
        <is>
          <t xml:space="preserve"> </t>
        </is>
      </c>
      <c r="C17" s="4" t="inlineStr">
        <is>
          <t xml:space="preserve"> </t>
        </is>
      </c>
      <c r="D17" s="4" t="inlineStr">
        <is>
          <t xml:space="preserve"> </t>
        </is>
      </c>
      <c r="E17" s="4" t="inlineStr">
        <is>
          <t xml:space="preserve"> </t>
        </is>
      </c>
      <c r="F17" s="4" t="inlineStr">
        <is>
          <t xml:space="preserve"> </t>
        </is>
      </c>
      <c r="G17" s="5" t="n">
        <v>1300000</v>
      </c>
      <c r="H17" s="4" t="inlineStr">
        <is>
          <t xml:space="preserve"> </t>
        </is>
      </c>
      <c r="I17" s="5" t="n">
        <v>1300000</v>
      </c>
      <c r="J17" s="4" t="inlineStr">
        <is>
          <t xml:space="preserve"> </t>
        </is>
      </c>
      <c r="K17" s="4" t="inlineStr">
        <is>
          <t xml:space="preserve"> </t>
        </is>
      </c>
      <c r="L17" s="4" t="inlineStr">
        <is>
          <t xml:space="preserve"> </t>
        </is>
      </c>
      <c r="M17" s="6" t="n">
        <v>1200000</v>
      </c>
    </row>
    <row r="18">
      <c r="A18" s="4" t="inlineStr">
        <is>
          <t>Deferred revenue, non-current</t>
        </is>
      </c>
      <c r="B18" s="4" t="inlineStr">
        <is>
          <t xml:space="preserve"> </t>
        </is>
      </c>
      <c r="C18" s="4" t="inlineStr">
        <is>
          <t xml:space="preserve"> </t>
        </is>
      </c>
      <c r="D18" s="4" t="inlineStr">
        <is>
          <t xml:space="preserve"> </t>
        </is>
      </c>
      <c r="E18" s="4" t="inlineStr">
        <is>
          <t xml:space="preserve"> </t>
        </is>
      </c>
      <c r="F18" s="4" t="inlineStr">
        <is>
          <t xml:space="preserve"> </t>
        </is>
      </c>
      <c r="G18" s="5" t="n">
        <v>13000000</v>
      </c>
      <c r="H18" s="4" t="inlineStr">
        <is>
          <t xml:space="preserve"> </t>
        </is>
      </c>
      <c r="I18" s="5" t="n">
        <v>13000000</v>
      </c>
      <c r="J18" s="4" t="inlineStr">
        <is>
          <t xml:space="preserve"> </t>
        </is>
      </c>
      <c r="K18" s="4" t="inlineStr">
        <is>
          <t xml:space="preserve"> </t>
        </is>
      </c>
      <c r="L18" s="4" t="inlineStr">
        <is>
          <t xml:space="preserve"> </t>
        </is>
      </c>
      <c r="M18" s="6" t="n">
        <v>13600000</v>
      </c>
    </row>
    <row r="19">
      <c r="A19" s="4" t="inlineStr">
        <is>
          <t>YUTIQ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400000</v>
      </c>
      <c r="I21" s="4" t="inlineStr">
        <is>
          <t xml:space="preserve"> </t>
        </is>
      </c>
      <c r="J21" s="5" t="n">
        <v>12000000</v>
      </c>
      <c r="K21" s="4" t="inlineStr">
        <is>
          <t xml:space="preserve"> </t>
        </is>
      </c>
      <c r="L21" s="4" t="inlineStr">
        <is>
          <t xml:space="preserve"> </t>
        </is>
      </c>
      <c r="M21" s="4" t="inlineStr">
        <is>
          <t xml:space="preserve"> </t>
        </is>
      </c>
    </row>
    <row r="22">
      <c r="A22" s="4" t="inlineStr">
        <is>
          <t>DEXYC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900000</v>
      </c>
      <c r="I24" s="4" t="inlineStr">
        <is>
          <t xml:space="preserve"> </t>
        </is>
      </c>
      <c r="J24" s="5" t="n">
        <v>8300000</v>
      </c>
      <c r="K24" s="4" t="inlineStr">
        <is>
          <t xml:space="preserve"> </t>
        </is>
      </c>
      <c r="L24" s="4" t="inlineStr">
        <is>
          <t xml:space="preserve"> </t>
        </is>
      </c>
      <c r="M24" s="4" t="inlineStr">
        <is>
          <t xml:space="preserve"> </t>
        </is>
      </c>
    </row>
    <row r="25">
      <c r="A25" s="4" t="inlineStr">
        <is>
          <t>Produ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5" t="n">
        <v>5273000</v>
      </c>
      <c r="H27" s="5" t="n">
        <v>11318000</v>
      </c>
      <c r="I27" s="5" t="n">
        <v>12667000</v>
      </c>
      <c r="J27" s="5" t="n">
        <v>20328000</v>
      </c>
      <c r="K27" s="4" t="inlineStr">
        <is>
          <t xml:space="preserve"> </t>
        </is>
      </c>
      <c r="L27" s="4" t="inlineStr">
        <is>
          <t xml:space="preserve"> </t>
        </is>
      </c>
      <c r="M27" s="4" t="inlineStr">
        <is>
          <t xml:space="preserve"> </t>
        </is>
      </c>
    </row>
    <row r="28">
      <c r="A28" s="4" t="inlineStr">
        <is>
          <t>Product [Member] | Ocumension Therapeutic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5" t="n">
        <v>460000</v>
      </c>
      <c r="H30" s="5" t="n">
        <v>11000</v>
      </c>
      <c r="I30" s="5" t="n">
        <v>471000</v>
      </c>
      <c r="J30" s="5" t="n">
        <v>67000</v>
      </c>
      <c r="K30" s="4" t="inlineStr">
        <is>
          <t xml:space="preserve"> </t>
        </is>
      </c>
      <c r="L30" s="4" t="inlineStr">
        <is>
          <t xml:space="preserve"> </t>
        </is>
      </c>
      <c r="M30" s="4" t="inlineStr">
        <is>
          <t xml:space="preserve"> </t>
        </is>
      </c>
    </row>
    <row r="31">
      <c r="A31" s="4" t="inlineStr">
        <is>
          <t>Product [Member] | Product Rights Agreement and the Suppl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5" t="n">
        <v>215000</v>
      </c>
      <c r="H33" s="4" t="inlineStr">
        <is>
          <t xml:space="preserve"> </t>
        </is>
      </c>
      <c r="I33" s="4" t="inlineStr">
        <is>
          <t xml:space="preserve"> </t>
        </is>
      </c>
      <c r="J33" s="5" t="n">
        <v>215000</v>
      </c>
      <c r="K33" s="4" t="inlineStr">
        <is>
          <t xml:space="preserve"> </t>
        </is>
      </c>
      <c r="L33" s="4" t="inlineStr">
        <is>
          <t xml:space="preserve"> </t>
        </is>
      </c>
      <c r="M33" s="4" t="inlineStr">
        <is>
          <t xml:space="preserve"> </t>
        </is>
      </c>
    </row>
    <row r="34">
      <c r="A34" s="4" t="inlineStr">
        <is>
          <t>License and Collabor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5" t="n">
        <v>3597000</v>
      </c>
      <c r="H36" s="5" t="n">
        <v>49000</v>
      </c>
      <c r="I36" s="5" t="n">
        <v>3631000</v>
      </c>
      <c r="J36" s="5" t="n">
        <v>108000</v>
      </c>
      <c r="K36" s="4" t="inlineStr">
        <is>
          <t xml:space="preserve"> </t>
        </is>
      </c>
      <c r="L36" s="4" t="inlineStr">
        <is>
          <t xml:space="preserve"> </t>
        </is>
      </c>
      <c r="M36" s="4" t="inlineStr">
        <is>
          <t xml:space="preserve"> </t>
        </is>
      </c>
    </row>
    <row r="37">
      <c r="A37" s="4" t="inlineStr">
        <is>
          <t>License and Collaboration Agreement [Member] | Ocumension Therapeutic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5" t="n">
        <v>19000</v>
      </c>
      <c r="H39" s="5" t="n">
        <v>49000</v>
      </c>
      <c r="I39" s="5" t="n">
        <v>48000</v>
      </c>
      <c r="J39" s="5" t="n">
        <v>108000</v>
      </c>
      <c r="K39" s="4" t="inlineStr">
        <is>
          <t xml:space="preserve"> </t>
        </is>
      </c>
      <c r="L39" s="4" t="inlineStr">
        <is>
          <t xml:space="preserve"> </t>
        </is>
      </c>
      <c r="M39" s="4" t="inlineStr">
        <is>
          <t xml:space="preserve"> </t>
        </is>
      </c>
    </row>
    <row r="40">
      <c r="A40" s="4" t="inlineStr">
        <is>
          <t>License and Collaboration Agreement [Member] | Alimera Scienc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5" t="n">
        <v>405000</v>
      </c>
      <c r="H42" s="4" t="inlineStr">
        <is>
          <t xml:space="preserve"> </t>
        </is>
      </c>
      <c r="I42" s="5" t="n">
        <v>405000</v>
      </c>
      <c r="J42" s="4" t="inlineStr">
        <is>
          <t xml:space="preserve"> </t>
        </is>
      </c>
      <c r="K42" s="4" t="inlineStr">
        <is>
          <t xml:space="preserve"> </t>
        </is>
      </c>
      <c r="L42" s="4" t="inlineStr">
        <is>
          <t xml:space="preserve"> </t>
        </is>
      </c>
      <c r="M42" s="4" t="inlineStr">
        <is>
          <t xml:space="preserve"> </t>
        </is>
      </c>
    </row>
    <row r="43">
      <c r="A43" s="4" t="inlineStr">
        <is>
          <t>License and Collaboration Agreement [Member] | Product Rights Agreement and the Supply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5" t="n">
        <v>3200000</v>
      </c>
      <c r="H45" s="4" t="inlineStr">
        <is>
          <t xml:space="preserve"> </t>
        </is>
      </c>
      <c r="I45" s="5" t="n">
        <v>3200000</v>
      </c>
      <c r="J45" s="4" t="inlineStr">
        <is>
          <t xml:space="preserve"> </t>
        </is>
      </c>
      <c r="K45" s="4" t="inlineStr">
        <is>
          <t xml:space="preserve"> </t>
        </is>
      </c>
      <c r="L45" s="4" t="inlineStr">
        <is>
          <t xml:space="preserve"> </t>
        </is>
      </c>
      <c r="M45" s="4" t="inlineStr">
        <is>
          <t xml:space="preserve"> </t>
        </is>
      </c>
    </row>
    <row r="46">
      <c r="A46" s="4" t="inlineStr">
        <is>
          <t>Royalty Incom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5" t="n">
        <v>235000</v>
      </c>
      <c r="H48" s="5" t="n">
        <v>198000</v>
      </c>
      <c r="I48" s="5" t="n">
        <v>490000</v>
      </c>
      <c r="J48" s="5" t="n">
        <v>423000</v>
      </c>
      <c r="K48" s="4" t="inlineStr">
        <is>
          <t xml:space="preserve"> </t>
        </is>
      </c>
      <c r="L48" s="4" t="inlineStr">
        <is>
          <t xml:space="preserve"> </t>
        </is>
      </c>
      <c r="M48" s="4" t="inlineStr">
        <is>
          <t xml:space="preserve"> </t>
        </is>
      </c>
    </row>
    <row r="49">
      <c r="A49" s="4" t="inlineStr">
        <is>
          <t>Royalty Income [Member] | Ocumension Therapeutic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0</v>
      </c>
      <c r="I51" s="5" t="n">
        <v>0</v>
      </c>
      <c r="J51" s="5" t="n">
        <v>0</v>
      </c>
      <c r="K51" s="4" t="inlineStr">
        <is>
          <t xml:space="preserve"> </t>
        </is>
      </c>
      <c r="L51" s="4" t="inlineStr">
        <is>
          <t xml:space="preserve"> </t>
        </is>
      </c>
      <c r="M51" s="4" t="inlineStr">
        <is>
          <t xml:space="preserve"> </t>
        </is>
      </c>
    </row>
    <row r="52">
      <c r="A52" s="4" t="inlineStr">
        <is>
          <t>Product Sales, License and Collaboration Revenue, or Royalty Income [Member] | Exclusive License Agreement with Betta Pharmaceuticals, C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6" t="n">
        <v>0</v>
      </c>
      <c r="I54" s="5" t="n">
        <v>0</v>
      </c>
      <c r="J54" s="6" t="n">
        <v>0</v>
      </c>
      <c r="K54" s="4" t="inlineStr">
        <is>
          <t xml:space="preserve"> </t>
        </is>
      </c>
      <c r="L54" s="4" t="inlineStr">
        <is>
          <t xml:space="preserve"> </t>
        </is>
      </c>
      <c r="M54" s="4" t="inlineStr">
        <is>
          <t xml:space="preserve"> </t>
        </is>
      </c>
    </row>
    <row r="55">
      <c r="A55" s="4" t="inlineStr">
        <is>
          <t>Product Rights Agreement [Member] | Alimera Science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pfront cash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5000000</v>
      </c>
      <c r="J57" s="4" t="inlineStr">
        <is>
          <t xml:space="preserve"> </t>
        </is>
      </c>
      <c r="K57" s="4" t="inlineStr">
        <is>
          <t xml:space="preserve"> </t>
        </is>
      </c>
      <c r="L57" s="4" t="inlineStr">
        <is>
          <t xml:space="preserve"> </t>
        </is>
      </c>
      <c r="M57" s="4" t="inlineStr">
        <is>
          <t xml:space="preserve"> </t>
        </is>
      </c>
    </row>
    <row r="58">
      <c r="A58" s="4" t="inlineStr">
        <is>
          <t>Deferred revenue, current</t>
        </is>
      </c>
      <c r="B58" s="4" t="inlineStr">
        <is>
          <t xml:space="preserve"> </t>
        </is>
      </c>
      <c r="C58" s="4" t="inlineStr">
        <is>
          <t xml:space="preserve"> </t>
        </is>
      </c>
      <c r="D58" s="4" t="inlineStr">
        <is>
          <t xml:space="preserve"> </t>
        </is>
      </c>
      <c r="E58" s="4" t="inlineStr">
        <is>
          <t xml:space="preserve"> </t>
        </is>
      </c>
      <c r="F58" s="4" t="inlineStr">
        <is>
          <t xml:space="preserve"> </t>
        </is>
      </c>
      <c r="G58" s="5" t="n">
        <v>40800000</v>
      </c>
      <c r="H58" s="4" t="inlineStr">
        <is>
          <t xml:space="preserve"> </t>
        </is>
      </c>
      <c r="I58" s="5" t="n">
        <v>40800000</v>
      </c>
      <c r="J58" s="4" t="inlineStr">
        <is>
          <t xml:space="preserve"> </t>
        </is>
      </c>
      <c r="K58" s="4" t="inlineStr">
        <is>
          <t xml:space="preserve"> </t>
        </is>
      </c>
      <c r="L58" s="4" t="inlineStr">
        <is>
          <t xml:space="preserve"> </t>
        </is>
      </c>
      <c r="M58" s="4" t="inlineStr">
        <is>
          <t xml:space="preserve"> </t>
        </is>
      </c>
    </row>
    <row r="59">
      <c r="A59" s="4" t="inlineStr">
        <is>
          <t>Deferred revenue, non-current</t>
        </is>
      </c>
      <c r="B59" s="4" t="inlineStr">
        <is>
          <t xml:space="preserve"> </t>
        </is>
      </c>
      <c r="C59" s="4" t="inlineStr">
        <is>
          <t xml:space="preserve"> </t>
        </is>
      </c>
      <c r="D59" s="4" t="inlineStr">
        <is>
          <t xml:space="preserve"> </t>
        </is>
      </c>
      <c r="E59" s="4" t="inlineStr">
        <is>
          <t xml:space="preserve"> </t>
        </is>
      </c>
      <c r="F59" s="4" t="inlineStr">
        <is>
          <t xml:space="preserve"> </t>
        </is>
      </c>
      <c r="G59" s="5" t="n">
        <v>31000000</v>
      </c>
      <c r="H59" s="4" t="inlineStr">
        <is>
          <t xml:space="preserve"> </t>
        </is>
      </c>
      <c r="I59" s="5" t="n">
        <v>31000000</v>
      </c>
      <c r="J59" s="4" t="inlineStr">
        <is>
          <t xml:space="preserve"> </t>
        </is>
      </c>
      <c r="K59" s="4" t="inlineStr">
        <is>
          <t xml:space="preserve"> </t>
        </is>
      </c>
      <c r="L59" s="4" t="inlineStr">
        <is>
          <t xml:space="preserve"> </t>
        </is>
      </c>
      <c r="M59" s="4" t="inlineStr">
        <is>
          <t xml:space="preserve"> </t>
        </is>
      </c>
    </row>
    <row r="60">
      <c r="A60" s="4" t="inlineStr">
        <is>
          <t>Carrying value of internally developed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6" t="n">
        <v>0</v>
      </c>
      <c r="J60" s="4" t="inlineStr">
        <is>
          <t xml:space="preserve"> </t>
        </is>
      </c>
      <c r="K60" s="4" t="inlineStr">
        <is>
          <t xml:space="preserve"> </t>
        </is>
      </c>
      <c r="L60" s="4" t="inlineStr">
        <is>
          <t xml:space="preserve"> </t>
        </is>
      </c>
      <c r="M60" s="4" t="inlineStr">
        <is>
          <t xml:space="preserve"> </t>
        </is>
      </c>
    </row>
    <row r="61">
      <c r="A61" s="4" t="inlineStr">
        <is>
          <t>Product Rights Agreement [Member] | Alimera Sciences, Inc. [Member] | Scenario,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uaranteed payments</t>
        </is>
      </c>
      <c r="B63" s="4" t="inlineStr">
        <is>
          <t xml:space="preserve"> </t>
        </is>
      </c>
      <c r="C63" s="6" t="n">
        <v>1875000</v>
      </c>
      <c r="D63" s="6" t="n">
        <v>1875000</v>
      </c>
      <c r="E63" s="6" t="n">
        <v>1875000</v>
      </c>
      <c r="F63" s="6" t="n">
        <v>1875000</v>
      </c>
      <c r="G63" s="4" t="inlineStr">
        <is>
          <t xml:space="preserve"> </t>
        </is>
      </c>
      <c r="H63" s="4" t="inlineStr">
        <is>
          <t xml:space="preserve"> </t>
        </is>
      </c>
      <c r="I63" s="4" t="inlineStr">
        <is>
          <t xml:space="preserve"> </t>
        </is>
      </c>
      <c r="J63" s="4" t="inlineStr">
        <is>
          <t xml:space="preserve"> </t>
        </is>
      </c>
      <c r="K63" s="4" t="inlineStr">
        <is>
          <t xml:space="preserve"> </t>
        </is>
      </c>
      <c r="L63" s="6" t="n">
        <v>7500000</v>
      </c>
      <c r="M63" s="4" t="inlineStr">
        <is>
          <t xml:space="preserve"> </t>
        </is>
      </c>
    </row>
    <row r="64">
      <c r="A64" s="4" t="inlineStr">
        <is>
          <t>Product Rights Agreement [Member] | Alimera Sciences, Inc.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oyalties paymen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2028</t>
        </is>
      </c>
      <c r="J66" s="4" t="inlineStr">
        <is>
          <t xml:space="preserve"> </t>
        </is>
      </c>
      <c r="K66" s="4" t="inlineStr">
        <is>
          <t xml:space="preserve"> </t>
        </is>
      </c>
      <c r="L66" s="4" t="inlineStr">
        <is>
          <t xml:space="preserve"> </t>
        </is>
      </c>
      <c r="M66" s="4" t="inlineStr">
        <is>
          <t xml:space="preserve"> </t>
        </is>
      </c>
    </row>
    <row r="67">
      <c r="A67" s="4" t="inlineStr">
        <is>
          <t>Product Rights Agreement [Member] | Alimera Sciences, Inc. [Member] | Maximum [Member] | Scenario, Foreca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oyalty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0000000</v>
      </c>
      <c r="L69" s="4" t="inlineStr">
        <is>
          <t xml:space="preserve"> </t>
        </is>
      </c>
      <c r="M69" s="4" t="inlineStr">
        <is>
          <t xml:space="preserve"> </t>
        </is>
      </c>
    </row>
    <row r="70">
      <c r="A70" s="4" t="inlineStr">
        <is>
          <t>Product Rights Agreement [Member] | Alimera Sciences, Inc.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oyalties payment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2025</t>
        </is>
      </c>
      <c r="J72" s="4" t="inlineStr">
        <is>
          <t xml:space="preserve"> </t>
        </is>
      </c>
      <c r="K72" s="4" t="inlineStr">
        <is>
          <t xml:space="preserve"> </t>
        </is>
      </c>
      <c r="L72" s="4" t="inlineStr">
        <is>
          <t xml:space="preserve"> </t>
        </is>
      </c>
      <c r="M72" s="4" t="inlineStr">
        <is>
          <t xml:space="preserve"> </t>
        </is>
      </c>
    </row>
    <row r="73">
      <c r="A73" s="4" t="inlineStr">
        <is>
          <t>Supply Agreement [Member] | Alimera Science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itial term of the supply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2 years</t>
        </is>
      </c>
      <c r="J75" s="4" t="inlineStr">
        <is>
          <t xml:space="preserve"> </t>
        </is>
      </c>
      <c r="K75" s="4" t="inlineStr">
        <is>
          <t xml:space="preserve"> </t>
        </is>
      </c>
      <c r="L75" s="4" t="inlineStr">
        <is>
          <t xml:space="preserve"> </t>
        </is>
      </c>
      <c r="M75" s="4" t="inlineStr">
        <is>
          <t xml:space="preserve"> </t>
        </is>
      </c>
    </row>
    <row r="76">
      <c r="A76" s="4" t="inlineStr">
        <is>
          <t>Renewal term of supply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1 year</t>
        </is>
      </c>
      <c r="J76" s="4" t="inlineStr">
        <is>
          <t xml:space="preserve"> </t>
        </is>
      </c>
      <c r="K76" s="4" t="inlineStr">
        <is>
          <t xml:space="preserve"> </t>
        </is>
      </c>
      <c r="L76" s="4" t="inlineStr">
        <is>
          <t xml:space="preserve"> </t>
        </is>
      </c>
      <c r="M76" s="4" t="inlineStr">
        <is>
          <t xml:space="preserve"> </t>
        </is>
      </c>
    </row>
    <row r="77">
      <c r="A77" s="4" t="inlineStr">
        <is>
          <t>Initial Term of Estimated Supply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2 years</t>
        </is>
      </c>
      <c r="J77" s="4" t="inlineStr">
        <is>
          <t xml:space="preserve"> </t>
        </is>
      </c>
      <c r="K77" s="4" t="inlineStr">
        <is>
          <t xml:space="preserve"> </t>
        </is>
      </c>
      <c r="L77" s="4" t="inlineStr">
        <is>
          <t xml:space="preserve"> </t>
        </is>
      </c>
      <c r="M77" s="4" t="inlineStr">
        <is>
          <t xml:space="preserve"> </t>
        </is>
      </c>
    </row>
  </sheetData>
  <mergeCells count="4">
    <mergeCell ref="A1:A2"/>
    <mergeCell ref="C1:H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roduct Revenue Allowance and Reserves (Detail) - USD ($) $ in Thousands</t>
        </is>
      </c>
      <c r="B1" s="2" t="inlineStr">
        <is>
          <t>6 Months Ended</t>
        </is>
      </c>
    </row>
    <row r="2">
      <c r="B2" s="2" t="inlineStr">
        <is>
          <t>Jun. 30, 2023</t>
        </is>
      </c>
      <c r="C2" s="2" t="inlineStr">
        <is>
          <t>Jun. 30, 2022</t>
        </is>
      </c>
    </row>
    <row r="3">
      <c r="A3" s="3" t="inlineStr">
        <is>
          <t>Disclosure Of Product Revenue Reserves And Allowances [Line Items]</t>
        </is>
      </c>
      <c r="B3" s="4" t="inlineStr">
        <is>
          <t xml:space="preserve"> </t>
        </is>
      </c>
      <c r="C3" s="4" t="inlineStr">
        <is>
          <t xml:space="preserve"> </t>
        </is>
      </c>
    </row>
    <row r="4">
      <c r="A4" s="4" t="inlineStr">
        <is>
          <t>Beginning balance</t>
        </is>
      </c>
      <c r="B4" s="6" t="n">
        <v>1888</v>
      </c>
      <c r="C4" s="6" t="n">
        <v>3353</v>
      </c>
    </row>
    <row r="5">
      <c r="A5" s="4" t="inlineStr">
        <is>
          <t>Provision related to sales in the current year</t>
        </is>
      </c>
      <c r="B5" s="5" t="n">
        <v>1358</v>
      </c>
      <c r="C5" s="5" t="n">
        <v>10463</v>
      </c>
    </row>
    <row r="6">
      <c r="A6" s="4" t="inlineStr">
        <is>
          <t>Adjustments related to prior period sales</t>
        </is>
      </c>
      <c r="B6" s="5" t="n">
        <v>-169</v>
      </c>
      <c r="C6" s="5" t="n">
        <v>0</v>
      </c>
    </row>
    <row r="7">
      <c r="A7" s="4" t="inlineStr">
        <is>
          <t>Deductions applied and payments made</t>
        </is>
      </c>
      <c r="B7" s="5" t="n">
        <v>-1910</v>
      </c>
      <c r="C7" s="5" t="n">
        <v>-9386</v>
      </c>
    </row>
    <row r="8">
      <c r="A8" s="4" t="inlineStr">
        <is>
          <t>Ending balance</t>
        </is>
      </c>
      <c r="B8" s="5" t="n">
        <v>1167</v>
      </c>
      <c r="C8" s="5" t="n">
        <v>4430</v>
      </c>
    </row>
    <row r="9">
      <c r="A9" s="4" t="inlineStr">
        <is>
          <t>Chargebacks, Discounts and Fees [Member]</t>
        </is>
      </c>
      <c r="B9" s="4" t="inlineStr">
        <is>
          <t xml:space="preserve"> </t>
        </is>
      </c>
      <c r="C9" s="4" t="inlineStr">
        <is>
          <t xml:space="preserve"> </t>
        </is>
      </c>
    </row>
    <row r="10">
      <c r="A10" s="3" t="inlineStr">
        <is>
          <t>Disclosure Of Product Revenue Reserves And Allowances [Line Items]</t>
        </is>
      </c>
      <c r="B10" s="4" t="inlineStr">
        <is>
          <t xml:space="preserve"> </t>
        </is>
      </c>
      <c r="C10" s="4" t="inlineStr">
        <is>
          <t xml:space="preserve"> </t>
        </is>
      </c>
    </row>
    <row r="11">
      <c r="A11" s="4" t="inlineStr">
        <is>
          <t>Beginning balance</t>
        </is>
      </c>
      <c r="B11" s="5" t="n">
        <v>859</v>
      </c>
      <c r="C11" s="5" t="n">
        <v>1153</v>
      </c>
    </row>
    <row r="12">
      <c r="A12" s="4" t="inlineStr">
        <is>
          <t>Provision related to sales in the current year</t>
        </is>
      </c>
      <c r="B12" s="5" t="n">
        <v>1358</v>
      </c>
      <c r="C12" s="5" t="n">
        <v>6580</v>
      </c>
    </row>
    <row r="13">
      <c r="A13" s="4" t="inlineStr">
        <is>
          <t>Adjustments related to prior period sales</t>
        </is>
      </c>
      <c r="B13" s="5" t="n">
        <v>40</v>
      </c>
      <c r="C13" s="5" t="n">
        <v>0</v>
      </c>
    </row>
    <row r="14">
      <c r="A14" s="4" t="inlineStr">
        <is>
          <t>Deductions applied and payments made</t>
        </is>
      </c>
      <c r="B14" s="5" t="n">
        <v>-1696</v>
      </c>
      <c r="C14" s="5" t="n">
        <v>-5698</v>
      </c>
    </row>
    <row r="15">
      <c r="A15" s="4" t="inlineStr">
        <is>
          <t>Ending balance</t>
        </is>
      </c>
      <c r="B15" s="5" t="n">
        <v>561</v>
      </c>
      <c r="C15" s="5" t="n">
        <v>2035</v>
      </c>
    </row>
    <row r="16">
      <c r="A16" s="4" t="inlineStr">
        <is>
          <t>Government and Other Rebates [Member]</t>
        </is>
      </c>
      <c r="B16" s="4" t="inlineStr">
        <is>
          <t xml:space="preserve"> </t>
        </is>
      </c>
      <c r="C16" s="4" t="inlineStr">
        <is>
          <t xml:space="preserve"> </t>
        </is>
      </c>
    </row>
    <row r="17">
      <c r="A17" s="3" t="inlineStr">
        <is>
          <t>Disclosure Of Product Revenue Reserves And Allowances [Line Items]</t>
        </is>
      </c>
      <c r="B17" s="4" t="inlineStr">
        <is>
          <t xml:space="preserve"> </t>
        </is>
      </c>
      <c r="C17" s="4" t="inlineStr">
        <is>
          <t xml:space="preserve"> </t>
        </is>
      </c>
    </row>
    <row r="18">
      <c r="A18" s="4" t="inlineStr">
        <is>
          <t>Beginning balance</t>
        </is>
      </c>
      <c r="B18" s="5" t="n">
        <v>158</v>
      </c>
      <c r="C18" s="5" t="n">
        <v>1821</v>
      </c>
    </row>
    <row r="19">
      <c r="A19" s="4" t="inlineStr">
        <is>
          <t>Provision related to sales in the current year</t>
        </is>
      </c>
      <c r="B19" s="5" t="n">
        <v>0</v>
      </c>
      <c r="C19" s="5" t="n">
        <v>3554</v>
      </c>
    </row>
    <row r="20">
      <c r="A20" s="4" t="inlineStr">
        <is>
          <t>Adjustments related to prior period sales</t>
        </is>
      </c>
      <c r="B20" s="5" t="n">
        <v>-55</v>
      </c>
      <c r="C20" s="5" t="n">
        <v>0</v>
      </c>
    </row>
    <row r="21">
      <c r="A21" s="4" t="inlineStr">
        <is>
          <t>Deductions applied and payments made</t>
        </is>
      </c>
      <c r="B21" s="5" t="n">
        <v>-103</v>
      </c>
      <c r="C21" s="5" t="n">
        <v>-3490</v>
      </c>
    </row>
    <row r="22">
      <c r="A22" s="4" t="inlineStr">
        <is>
          <t>Ending balance</t>
        </is>
      </c>
      <c r="B22" s="5" t="n">
        <v>0</v>
      </c>
      <c r="C22" s="5" t="n">
        <v>1885</v>
      </c>
    </row>
    <row r="23">
      <c r="A23" s="4" t="inlineStr">
        <is>
          <t>Returns [Member]</t>
        </is>
      </c>
      <c r="B23" s="4" t="inlineStr">
        <is>
          <t xml:space="preserve"> </t>
        </is>
      </c>
      <c r="C23" s="4" t="inlineStr">
        <is>
          <t xml:space="preserve"> </t>
        </is>
      </c>
    </row>
    <row r="24">
      <c r="A24" s="3" t="inlineStr">
        <is>
          <t>Disclosure Of Product Revenue Reserves And Allowances [Line Items]</t>
        </is>
      </c>
      <c r="B24" s="4" t="inlineStr">
        <is>
          <t xml:space="preserve"> </t>
        </is>
      </c>
      <c r="C24" s="4" t="inlineStr">
        <is>
          <t xml:space="preserve"> </t>
        </is>
      </c>
    </row>
    <row r="25">
      <c r="A25" s="4" t="inlineStr">
        <is>
          <t>Beginning balance</t>
        </is>
      </c>
      <c r="B25" s="5" t="n">
        <v>871</v>
      </c>
      <c r="C25" s="5" t="n">
        <v>379</v>
      </c>
    </row>
    <row r="26">
      <c r="A26" s="4" t="inlineStr">
        <is>
          <t>Provision related to sales in the current year</t>
        </is>
      </c>
      <c r="B26" s="5" t="n">
        <v>0</v>
      </c>
      <c r="C26" s="5" t="n">
        <v>329</v>
      </c>
    </row>
    <row r="27">
      <c r="A27" s="4" t="inlineStr">
        <is>
          <t>Adjustments related to prior period sales</t>
        </is>
      </c>
      <c r="B27" s="5" t="n">
        <v>-154</v>
      </c>
      <c r="C27" s="5" t="n">
        <v>0</v>
      </c>
    </row>
    <row r="28">
      <c r="A28" s="4" t="inlineStr">
        <is>
          <t>Deductions applied and payments made</t>
        </is>
      </c>
      <c r="B28" s="5" t="n">
        <v>-111</v>
      </c>
      <c r="C28" s="5" t="n">
        <v>-198</v>
      </c>
    </row>
    <row r="29">
      <c r="A29" s="4" t="inlineStr">
        <is>
          <t>Ending balance</t>
        </is>
      </c>
      <c r="B29" s="6" t="n">
        <v>606</v>
      </c>
      <c r="C29" s="6" t="n">
        <v>5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2073</v>
      </c>
      <c r="C3" s="6" t="n">
        <v>2723</v>
      </c>
    </row>
    <row r="4">
      <c r="A4" s="4" t="inlineStr">
        <is>
          <t>Prepaid clinical trials</t>
        </is>
      </c>
      <c r="B4" s="5" t="n">
        <v>7297</v>
      </c>
      <c r="C4" s="5" t="n">
        <v>6353</v>
      </c>
    </row>
    <row r="5">
      <c r="A5" s="4" t="inlineStr">
        <is>
          <t>Other</t>
        </is>
      </c>
      <c r="B5" s="5" t="n">
        <v>0</v>
      </c>
      <c r="C5" s="5" t="n">
        <v>782</v>
      </c>
    </row>
    <row r="6">
      <c r="A6" s="4" t="inlineStr">
        <is>
          <t>Total prepaid expenses and other current assets</t>
        </is>
      </c>
      <c r="B6" s="6" t="n">
        <v>9370</v>
      </c>
      <c r="C6" s="6" t="n">
        <v>98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38</v>
      </c>
      <c r="C3" s="6" t="n">
        <v>1410</v>
      </c>
    </row>
    <row r="4">
      <c r="A4" s="4" t="inlineStr">
        <is>
          <t>Work in process</t>
        </is>
      </c>
      <c r="B4" s="5" t="n">
        <v>1428</v>
      </c>
      <c r="C4" s="5" t="n">
        <v>1078</v>
      </c>
    </row>
    <row r="5">
      <c r="A5" s="4" t="inlineStr">
        <is>
          <t>Finished goods</t>
        </is>
      </c>
      <c r="B5" s="5" t="n">
        <v>1695</v>
      </c>
      <c r="C5" s="5" t="n">
        <v>398</v>
      </c>
    </row>
    <row r="6">
      <c r="A6" s="4" t="inlineStr">
        <is>
          <t>Total inventory</t>
        </is>
      </c>
      <c r="B6" s="6" t="n">
        <v>4261</v>
      </c>
      <c r="C6" s="6" t="n">
        <v>28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105</v>
      </c>
      <c r="C4" s="6" t="n">
        <v>11565</v>
      </c>
      <c r="D4" s="6" t="n">
        <v>16788</v>
      </c>
      <c r="E4" s="6" t="n">
        <v>2085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amortization of acquired intangible assets</t>
        </is>
      </c>
      <c r="B6" s="5" t="n">
        <v>1792</v>
      </c>
      <c r="C6" s="5" t="n">
        <v>1734</v>
      </c>
      <c r="D6" s="5" t="n">
        <v>2432</v>
      </c>
      <c r="E6" s="5" t="n">
        <v>3511</v>
      </c>
    </row>
    <row r="7">
      <c r="A7" s="4" t="inlineStr">
        <is>
          <t>Research and development</t>
        </is>
      </c>
      <c r="B7" s="5" t="n">
        <v>15730</v>
      </c>
      <c r="C7" s="5" t="n">
        <v>12992</v>
      </c>
      <c r="D7" s="5" t="n">
        <v>29348</v>
      </c>
      <c r="E7" s="5" t="n">
        <v>22937</v>
      </c>
    </row>
    <row r="8">
      <c r="A8" s="4" t="inlineStr">
        <is>
          <t>Sales and marketing</t>
        </is>
      </c>
      <c r="B8" s="5" t="n">
        <v>5288</v>
      </c>
      <c r="C8" s="5" t="n">
        <v>6883</v>
      </c>
      <c r="D8" s="5" t="n">
        <v>11025</v>
      </c>
      <c r="E8" s="5" t="n">
        <v>13576</v>
      </c>
    </row>
    <row r="9">
      <c r="A9" s="4" t="inlineStr">
        <is>
          <t>General and administrative</t>
        </is>
      </c>
      <c r="B9" s="5" t="n">
        <v>9056</v>
      </c>
      <c r="C9" s="5" t="n">
        <v>8557</v>
      </c>
      <c r="D9" s="5" t="n">
        <v>18298</v>
      </c>
      <c r="E9" s="5" t="n">
        <v>17106</v>
      </c>
    </row>
    <row r="10">
      <c r="A10" s="4" t="inlineStr">
        <is>
          <t>Amortization of acquired intangible assets</t>
        </is>
      </c>
      <c r="B10" s="5" t="n">
        <v>0</v>
      </c>
      <c r="C10" s="5" t="n">
        <v>615</v>
      </c>
      <c r="D10" s="5" t="n">
        <v>0</v>
      </c>
      <c r="E10" s="5" t="n">
        <v>1230</v>
      </c>
    </row>
    <row r="11">
      <c r="A11" s="4" t="inlineStr">
        <is>
          <t>Total operating expenses</t>
        </is>
      </c>
      <c r="B11" s="5" t="n">
        <v>31866</v>
      </c>
      <c r="C11" s="5" t="n">
        <v>30781</v>
      </c>
      <c r="D11" s="5" t="n">
        <v>61103</v>
      </c>
      <c r="E11" s="5" t="n">
        <v>58360</v>
      </c>
    </row>
    <row r="12">
      <c r="A12" s="4" t="inlineStr">
        <is>
          <t>Loss from operations</t>
        </is>
      </c>
      <c r="B12" s="5" t="n">
        <v>-22761</v>
      </c>
      <c r="C12" s="5" t="n">
        <v>-19216</v>
      </c>
      <c r="D12" s="5" t="n">
        <v>-44315</v>
      </c>
      <c r="E12" s="5" t="n">
        <v>-3750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and other income, net</t>
        </is>
      </c>
      <c r="B14" s="5" t="n">
        <v>1623</v>
      </c>
      <c r="C14" s="5" t="n">
        <v>362</v>
      </c>
      <c r="D14" s="5" t="n">
        <v>2825</v>
      </c>
      <c r="E14" s="5" t="n">
        <v>423</v>
      </c>
    </row>
    <row r="15">
      <c r="A15" s="4" t="inlineStr">
        <is>
          <t>Interest expense</t>
        </is>
      </c>
      <c r="B15" s="5" t="n">
        <v>-435</v>
      </c>
      <c r="C15" s="5" t="n">
        <v>-552</v>
      </c>
      <c r="D15" s="5" t="n">
        <v>-1247</v>
      </c>
      <c r="E15" s="5" t="n">
        <v>-1745</v>
      </c>
    </row>
    <row r="16">
      <c r="A16" s="4" t="inlineStr">
        <is>
          <t>Loss on extinguishment of debt</t>
        </is>
      </c>
      <c r="B16" s="5" t="n">
        <v>-1347</v>
      </c>
      <c r="C16" s="5" t="n">
        <v>0</v>
      </c>
      <c r="D16" s="5" t="n">
        <v>-1347</v>
      </c>
      <c r="E16" s="5" t="n">
        <v>-1559</v>
      </c>
    </row>
    <row r="17">
      <c r="A17" s="4" t="inlineStr">
        <is>
          <t>Total other (expense) income, net</t>
        </is>
      </c>
      <c r="B17" s="5" t="n">
        <v>-159</v>
      </c>
      <c r="C17" s="5" t="n">
        <v>-190</v>
      </c>
      <c r="D17" s="5" t="n">
        <v>231</v>
      </c>
      <c r="E17" s="5" t="n">
        <v>-2881</v>
      </c>
    </row>
    <row r="18">
      <c r="A18" s="4" t="inlineStr">
        <is>
          <t>Net loss</t>
        </is>
      </c>
      <c r="B18" s="6" t="n">
        <v>-22920</v>
      </c>
      <c r="C18" s="6" t="n">
        <v>-19406</v>
      </c>
      <c r="D18" s="6" t="n">
        <v>-44084</v>
      </c>
      <c r="E18" s="6" t="n">
        <v>-40382</v>
      </c>
    </row>
    <row r="19">
      <c r="A19" s="4" t="inlineStr">
        <is>
          <t>Net loss per share - basic</t>
        </is>
      </c>
      <c r="B19" s="8" t="n">
        <v>-0.61</v>
      </c>
      <c r="C19" s="8" t="n">
        <v>-0.52</v>
      </c>
      <c r="D19" s="8" t="n">
        <v>-1.17</v>
      </c>
      <c r="E19" s="8" t="n">
        <v>-1.08</v>
      </c>
    </row>
    <row r="20">
      <c r="A20" s="4" t="inlineStr">
        <is>
          <t>Net loss per share - diluted</t>
        </is>
      </c>
      <c r="B20" s="8" t="n">
        <v>-0.61</v>
      </c>
      <c r="C20" s="8" t="n">
        <v>-0.52</v>
      </c>
      <c r="D20" s="8" t="n">
        <v>-1.17</v>
      </c>
      <c r="E20" s="8" t="n">
        <v>-1.08</v>
      </c>
    </row>
    <row r="21">
      <c r="A21" s="4" t="inlineStr">
        <is>
          <t>Weighted average shares outstanding - basic</t>
        </is>
      </c>
      <c r="B21" s="5" t="n">
        <v>37576</v>
      </c>
      <c r="C21" s="5" t="n">
        <v>37322</v>
      </c>
      <c r="D21" s="5" t="n">
        <v>37531</v>
      </c>
      <c r="E21" s="5" t="n">
        <v>37288</v>
      </c>
    </row>
    <row r="22">
      <c r="A22" s="4" t="inlineStr">
        <is>
          <t>Weighted average shares outstanding - diluted</t>
        </is>
      </c>
      <c r="B22" s="5" t="n">
        <v>37576</v>
      </c>
      <c r="C22" s="5" t="n">
        <v>37322</v>
      </c>
      <c r="D22" s="5" t="n">
        <v>37531</v>
      </c>
      <c r="E22" s="5" t="n">
        <v>37288</v>
      </c>
    </row>
    <row r="23">
      <c r="A23" s="4" t="inlineStr">
        <is>
          <t>Net loss</t>
        </is>
      </c>
      <c r="B23" s="6" t="n">
        <v>-22920</v>
      </c>
      <c r="C23" s="6" t="n">
        <v>-19406</v>
      </c>
      <c r="D23" s="6" t="n">
        <v>-44084</v>
      </c>
      <c r="E23" s="6" t="n">
        <v>-40382</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Unrealized (loss) gain on available-for-sale securities, net of tax of $0 for periods presented</t>
        </is>
      </c>
      <c r="B25" s="5" t="n">
        <v>-1</v>
      </c>
      <c r="C25" s="5" t="n">
        <v>-186</v>
      </c>
      <c r="D25" s="5" t="n">
        <v>56</v>
      </c>
      <c r="E25" s="5" t="n">
        <v>-239</v>
      </c>
    </row>
    <row r="26">
      <c r="A26" s="4" t="inlineStr">
        <is>
          <t>Comprehensive loss</t>
        </is>
      </c>
      <c r="B26" s="5" t="n">
        <v>-22921</v>
      </c>
      <c r="C26" s="5" t="n">
        <v>-19592</v>
      </c>
      <c r="D26" s="5" t="n">
        <v>-44028</v>
      </c>
      <c r="E26" s="5" t="n">
        <v>-40621</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5273</v>
      </c>
      <c r="C29" s="5" t="n">
        <v>11318</v>
      </c>
      <c r="D29" s="5" t="n">
        <v>12667</v>
      </c>
      <c r="E29" s="5" t="n">
        <v>20328</v>
      </c>
    </row>
    <row r="30">
      <c r="A30" s="4" t="inlineStr">
        <is>
          <t>License and Collaboration Agreement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597</v>
      </c>
      <c r="C32" s="5" t="n">
        <v>49</v>
      </c>
      <c r="D32" s="5" t="n">
        <v>3631</v>
      </c>
      <c r="E32" s="5" t="n">
        <v>108</v>
      </c>
    </row>
    <row r="33">
      <c r="A33" s="4" t="inlineStr">
        <is>
          <t>Royalty Incom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235</v>
      </c>
      <c r="C35" s="6" t="n">
        <v>198</v>
      </c>
      <c r="D35" s="6" t="n">
        <v>490</v>
      </c>
      <c r="E35" s="6" t="n">
        <v>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ventory - Additional Information (Detail) - USD ($)</t>
        </is>
      </c>
      <c r="B1" s="2" t="inlineStr">
        <is>
          <t>3 Months Ended</t>
        </is>
      </c>
      <c r="C1" s="2" t="inlineStr">
        <is>
          <t>6 Months Ended</t>
        </is>
      </c>
    </row>
    <row r="2">
      <c r="B2" s="2" t="inlineStr">
        <is>
          <t>Jun. 30, 2023</t>
        </is>
      </c>
      <c r="C2" s="2" t="inlineStr">
        <is>
          <t>Jun. 30, 2023</t>
        </is>
      </c>
      <c r="D2" s="2" t="inlineStr">
        <is>
          <t>Jun. 30, 2022</t>
        </is>
      </c>
    </row>
    <row r="3">
      <c r="A3" s="3" t="inlineStr">
        <is>
          <t>Inventory [Line Items]</t>
        </is>
      </c>
      <c r="B3" s="4" t="inlineStr">
        <is>
          <t xml:space="preserve"> </t>
        </is>
      </c>
      <c r="C3" s="4" t="inlineStr">
        <is>
          <t xml:space="preserve"> </t>
        </is>
      </c>
      <c r="D3" s="4" t="inlineStr">
        <is>
          <t xml:space="preserve"> </t>
        </is>
      </c>
    </row>
    <row r="4">
      <c r="A4" s="4" t="inlineStr">
        <is>
          <t>Provision for excess and obsolete inventory</t>
        </is>
      </c>
      <c r="B4" s="4" t="inlineStr">
        <is>
          <t xml:space="preserve"> </t>
        </is>
      </c>
      <c r="C4" s="6" t="n">
        <v>693000</v>
      </c>
      <c r="D4" s="6" t="n">
        <v>0</v>
      </c>
    </row>
    <row r="5">
      <c r="A5" s="4" t="inlineStr">
        <is>
          <t>Cost of Sales, Excluding Amortization of Acquired Intangible Asset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Provision for excess and obsolete inventory</t>
        </is>
      </c>
      <c r="B7" s="6" t="n">
        <v>533000</v>
      </c>
      <c r="C7" s="6" t="n">
        <v>533000</v>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ersonnel costs</t>
        </is>
      </c>
      <c r="B3" s="6" t="n">
        <v>6268</v>
      </c>
      <c r="C3" s="6" t="n">
        <v>9515</v>
      </c>
    </row>
    <row r="4">
      <c r="A4" s="4" t="inlineStr">
        <is>
          <t>Clinical trial costs</t>
        </is>
      </c>
      <c r="B4" s="5" t="n">
        <v>3961</v>
      </c>
      <c r="C4" s="5" t="n">
        <v>3308</v>
      </c>
    </row>
    <row r="5">
      <c r="A5" s="4" t="inlineStr">
        <is>
          <t>Due to Alimera (see Note 3)</t>
        </is>
      </c>
      <c r="B5" s="5" t="n">
        <v>3280</v>
      </c>
      <c r="C5" s="5" t="n">
        <v>0</v>
      </c>
    </row>
    <row r="6">
      <c r="A6" s="4" t="inlineStr">
        <is>
          <t>Professional fees</t>
        </is>
      </c>
      <c r="B6" s="5" t="n">
        <v>842</v>
      </c>
      <c r="C6" s="5" t="n">
        <v>761</v>
      </c>
    </row>
    <row r="7">
      <c r="A7" s="4" t="inlineStr">
        <is>
          <t>Sales chargebacks, rebates and other revenue reserves</t>
        </is>
      </c>
      <c r="B7" s="5" t="n">
        <v>561</v>
      </c>
      <c r="C7" s="5" t="n">
        <v>1017</v>
      </c>
    </row>
    <row r="8">
      <c r="A8" s="4" t="inlineStr">
        <is>
          <t>Commissions due to DEXYCU commercial partner</t>
        </is>
      </c>
      <c r="B8" s="5" t="n">
        <v>0</v>
      </c>
      <c r="C8" s="5" t="n">
        <v>752</v>
      </c>
    </row>
    <row r="9">
      <c r="A9" s="4" t="inlineStr">
        <is>
          <t>Other</t>
        </is>
      </c>
      <c r="B9" s="5" t="n">
        <v>234</v>
      </c>
      <c r="C9" s="5" t="n">
        <v>1006</v>
      </c>
    </row>
    <row r="10">
      <c r="A10" s="4" t="inlineStr">
        <is>
          <t>Total accrued expenses</t>
        </is>
      </c>
      <c r="B10" s="6" t="n">
        <v>15146</v>
      </c>
      <c r="C10" s="6" t="n">
        <v>163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34" customWidth="1" min="3" max="3"/>
    <col width="25" customWidth="1" min="4" max="4"/>
    <col width="22" customWidth="1" min="5" max="5"/>
    <col width="25" customWidth="1" min="6" max="6"/>
    <col width="22" customWidth="1" min="7" max="7"/>
    <col width="22" customWidth="1" min="8" max="8"/>
    <col width="22" customWidth="1" min="9" max="9"/>
  </cols>
  <sheetData>
    <row r="1">
      <c r="A1" s="1" t="inlineStr">
        <is>
          <t>Leases - Additional Information (Detail)</t>
        </is>
      </c>
      <c r="D1" s="2" t="inlineStr">
        <is>
          <t>3 Months Ended</t>
        </is>
      </c>
      <c r="F1" s="2" t="inlineStr">
        <is>
          <t>6 Months Ended</t>
        </is>
      </c>
    </row>
    <row r="2">
      <c r="B2" s="2" t="inlineStr">
        <is>
          <t>Jan. 23, 2023 USD ($) ft² Tranche</t>
        </is>
      </c>
      <c r="C2" s="2" t="inlineStr">
        <is>
          <t>Mar. 08, 2022 USD ($) ft² Tranche</t>
        </is>
      </c>
      <c r="D2" s="2" t="inlineStr">
        <is>
          <t>Jun. 30, 2023 USD ($)</t>
        </is>
      </c>
      <c r="E2" s="2" t="inlineStr">
        <is>
          <t>Jun. 30, 2022 USD ($)</t>
        </is>
      </c>
      <c r="F2" s="2" t="inlineStr">
        <is>
          <t>Jun. 30, 2023 USD ($)</t>
        </is>
      </c>
      <c r="G2" s="2" t="inlineStr">
        <is>
          <t>Jun. 30, 2022 USD ($)</t>
        </is>
      </c>
      <c r="H2" s="2" t="inlineStr">
        <is>
          <t>Dec. 31, 2022 USD ($)</t>
        </is>
      </c>
      <c r="I2" s="2" t="inlineStr">
        <is>
          <t>Sep. 30, 2022 USD ($)</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s total lease initial noncancellable amount</t>
        </is>
      </c>
      <c r="B4" s="4" t="inlineStr">
        <is>
          <t xml:space="preserve"> </t>
        </is>
      </c>
      <c r="C4" s="4" t="inlineStr">
        <is>
          <t xml:space="preserve"> </t>
        </is>
      </c>
      <c r="D4" s="6" t="n">
        <v>7425000</v>
      </c>
      <c r="E4" s="4" t="inlineStr">
        <is>
          <t xml:space="preserve"> </t>
        </is>
      </c>
      <c r="F4" s="6" t="n">
        <v>7425000</v>
      </c>
      <c r="G4" s="4" t="inlineStr">
        <is>
          <t xml:space="preserve"> </t>
        </is>
      </c>
      <c r="H4" s="4" t="inlineStr">
        <is>
          <t xml:space="preserve"> </t>
        </is>
      </c>
      <c r="I4" s="4" t="inlineStr">
        <is>
          <t xml:space="preserve"> </t>
        </is>
      </c>
    </row>
    <row r="5">
      <c r="A5" s="4" t="inlineStr">
        <is>
          <t>Lease liabilities</t>
        </is>
      </c>
      <c r="B5" s="4" t="inlineStr">
        <is>
          <t xml:space="preserve"> </t>
        </is>
      </c>
      <c r="C5" s="4" t="inlineStr">
        <is>
          <t xml:space="preserve"> </t>
        </is>
      </c>
      <c r="D5" s="5" t="n">
        <v>6425000</v>
      </c>
      <c r="E5" s="6" t="n">
        <v>2900000</v>
      </c>
      <c r="F5" s="5" t="n">
        <v>6425000</v>
      </c>
      <c r="G5" s="6" t="n">
        <v>2900000</v>
      </c>
      <c r="H5" s="6" t="n">
        <v>6527000</v>
      </c>
      <c r="I5" s="4" t="inlineStr">
        <is>
          <t xml:space="preserve"> </t>
        </is>
      </c>
    </row>
    <row r="6">
      <c r="A6" s="4" t="inlineStr">
        <is>
          <t>ROU assets</t>
        </is>
      </c>
      <c r="B6" s="4" t="inlineStr">
        <is>
          <t xml:space="preserve"> </t>
        </is>
      </c>
      <c r="C6" s="4" t="inlineStr">
        <is>
          <t xml:space="preserve"> </t>
        </is>
      </c>
      <c r="D6" s="6" t="n">
        <v>5514000</v>
      </c>
      <c r="E6" s="5" t="n">
        <v>2900000</v>
      </c>
      <c r="F6" s="6" t="n">
        <v>5514000</v>
      </c>
      <c r="G6" s="5" t="n">
        <v>2900000</v>
      </c>
      <c r="H6" s="6" t="n">
        <v>6038000</v>
      </c>
      <c r="I6" s="4" t="inlineStr">
        <is>
          <t xml:space="preserve"> </t>
        </is>
      </c>
    </row>
    <row r="7">
      <c r="A7" s="4" t="inlineStr">
        <is>
          <t>Operating lease weighted average remaining lease term</t>
        </is>
      </c>
      <c r="B7" s="4" t="inlineStr">
        <is>
          <t xml:space="preserve"> </t>
        </is>
      </c>
      <c r="C7" s="4" t="inlineStr">
        <is>
          <t xml:space="preserve"> </t>
        </is>
      </c>
      <c r="D7" s="4" t="inlineStr">
        <is>
          <t>4 years 8 months 12 days</t>
        </is>
      </c>
      <c r="E7" s="4" t="inlineStr">
        <is>
          <t xml:space="preserve"> </t>
        </is>
      </c>
      <c r="F7" s="4" t="inlineStr">
        <is>
          <t>4 years 8 months 12 days</t>
        </is>
      </c>
      <c r="G7" s="4" t="inlineStr">
        <is>
          <t xml:space="preserve"> </t>
        </is>
      </c>
      <c r="H7" s="4" t="inlineStr">
        <is>
          <t xml:space="preserve"> </t>
        </is>
      </c>
      <c r="I7" s="4" t="inlineStr">
        <is>
          <t xml:space="preserve"> </t>
        </is>
      </c>
    </row>
    <row r="8">
      <c r="A8" s="4" t="inlineStr">
        <is>
          <t>Operating lease weighted average discount rate</t>
        </is>
      </c>
      <c r="B8" s="4" t="inlineStr">
        <is>
          <t xml:space="preserve"> </t>
        </is>
      </c>
      <c r="C8" s="4" t="inlineStr">
        <is>
          <t xml:space="preserve"> </t>
        </is>
      </c>
      <c r="D8" s="10" t="n">
        <v>0.0584</v>
      </c>
      <c r="E8" s="4" t="inlineStr">
        <is>
          <t xml:space="preserve"> </t>
        </is>
      </c>
      <c r="F8" s="10" t="n">
        <v>0.0584</v>
      </c>
      <c r="G8" s="4" t="inlineStr">
        <is>
          <t xml:space="preserve"> </t>
        </is>
      </c>
      <c r="H8" s="4" t="inlineStr">
        <is>
          <t xml:space="preserve"> </t>
        </is>
      </c>
      <c r="I8" s="4" t="inlineStr">
        <is>
          <t xml:space="preserve"> </t>
        </is>
      </c>
    </row>
    <row r="9">
      <c r="A9" s="4" t="inlineStr">
        <is>
          <t>Operating lease expense</t>
        </is>
      </c>
      <c r="B9" s="4" t="inlineStr">
        <is>
          <t xml:space="preserve"> </t>
        </is>
      </c>
      <c r="C9" s="4" t="inlineStr">
        <is>
          <t xml:space="preserve"> </t>
        </is>
      </c>
      <c r="D9" s="6" t="n">
        <v>356000</v>
      </c>
      <c r="E9" s="5" t="n">
        <v>288000</v>
      </c>
      <c r="F9" s="6" t="n">
        <v>711000</v>
      </c>
      <c r="G9" s="5" t="n">
        <v>518000</v>
      </c>
      <c r="H9" s="4" t="inlineStr">
        <is>
          <t xml:space="preserve"> </t>
        </is>
      </c>
      <c r="I9" s="4" t="inlineStr">
        <is>
          <t xml:space="preserve"> </t>
        </is>
      </c>
    </row>
    <row r="10">
      <c r="A10" s="4" t="inlineStr">
        <is>
          <t>Variable lease cost</t>
        </is>
      </c>
      <c r="B10" s="4" t="inlineStr">
        <is>
          <t xml:space="preserve"> </t>
        </is>
      </c>
      <c r="C10" s="4" t="inlineStr">
        <is>
          <t xml:space="preserve"> </t>
        </is>
      </c>
      <c r="D10" s="5" t="n">
        <v>14000</v>
      </c>
      <c r="E10" s="5" t="n">
        <v>3000</v>
      </c>
      <c r="F10" s="5" t="n">
        <v>59000</v>
      </c>
      <c r="G10" s="5" t="n">
        <v>6000</v>
      </c>
      <c r="H10" s="4" t="inlineStr">
        <is>
          <t xml:space="preserve"> </t>
        </is>
      </c>
      <c r="I10" s="4" t="inlineStr">
        <is>
          <t xml:space="preserve"> </t>
        </is>
      </c>
    </row>
    <row r="11">
      <c r="A11" s="4" t="inlineStr">
        <is>
          <t>Operating lease payments</t>
        </is>
      </c>
      <c r="B11" s="4" t="inlineStr">
        <is>
          <t xml:space="preserve"> </t>
        </is>
      </c>
      <c r="C11" s="4" t="inlineStr">
        <is>
          <t xml:space="preserve"> </t>
        </is>
      </c>
      <c r="D11" s="4" t="inlineStr">
        <is>
          <t xml:space="preserve"> </t>
        </is>
      </c>
      <c r="E11" s="4" t="inlineStr">
        <is>
          <t xml:space="preserve"> </t>
        </is>
      </c>
      <c r="F11" s="5" t="n">
        <v>290000</v>
      </c>
      <c r="G11" s="5" t="n">
        <v>480000</v>
      </c>
      <c r="H11" s="4" t="inlineStr">
        <is>
          <t xml:space="preserve"> </t>
        </is>
      </c>
      <c r="I11" s="4" t="inlineStr">
        <is>
          <t xml:space="preserve"> </t>
        </is>
      </c>
    </row>
    <row r="12">
      <c r="A12" s="4" t="inlineStr">
        <is>
          <t>ASC 84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liabilities</t>
        </is>
      </c>
      <c r="B14" s="4" t="inlineStr">
        <is>
          <t xml:space="preserve"> </t>
        </is>
      </c>
      <c r="C14" s="4" t="inlineStr">
        <is>
          <t xml:space="preserve"> </t>
        </is>
      </c>
      <c r="D14" s="5" t="n">
        <v>0</v>
      </c>
      <c r="E14" s="4" t="inlineStr">
        <is>
          <t xml:space="preserve"> </t>
        </is>
      </c>
      <c r="F14" s="5" t="n">
        <v>0</v>
      </c>
      <c r="G14" s="4" t="inlineStr">
        <is>
          <t xml:space="preserve"> </t>
        </is>
      </c>
      <c r="H14" s="4" t="inlineStr">
        <is>
          <t xml:space="preserve"> </t>
        </is>
      </c>
      <c r="I14" s="4" t="inlineStr">
        <is>
          <t xml:space="preserve"> </t>
        </is>
      </c>
    </row>
    <row r="15">
      <c r="A15" s="4" t="inlineStr">
        <is>
          <t>ROU assets</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c r="I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expense</t>
        </is>
      </c>
      <c r="B18" s="4" t="inlineStr">
        <is>
          <t xml:space="preserve"> </t>
        </is>
      </c>
      <c r="C18" s="4" t="inlineStr">
        <is>
          <t xml:space="preserve"> </t>
        </is>
      </c>
      <c r="D18" s="5" t="n">
        <v>291000</v>
      </c>
      <c r="E18" s="5" t="n">
        <v>240000</v>
      </c>
      <c r="F18" s="5" t="n">
        <v>582000</v>
      </c>
      <c r="G18" s="5" t="n">
        <v>397000</v>
      </c>
      <c r="H18" s="4" t="inlineStr">
        <is>
          <t xml:space="preserve"> </t>
        </is>
      </c>
      <c r="I18" s="4" t="inlineStr">
        <is>
          <t xml:space="preserve"> </t>
        </is>
      </c>
    </row>
    <row r="19">
      <c r="A19" s="4" t="inlineStr">
        <is>
          <t>Sales and Marketing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expense</t>
        </is>
      </c>
      <c r="B21" s="4" t="inlineStr">
        <is>
          <t xml:space="preserve"> </t>
        </is>
      </c>
      <c r="C21" s="4" t="inlineStr">
        <is>
          <t xml:space="preserve"> </t>
        </is>
      </c>
      <c r="D21" s="5" t="n">
        <v>0</v>
      </c>
      <c r="E21" s="5" t="n">
        <v>25000</v>
      </c>
      <c r="F21" s="5" t="n">
        <v>0</v>
      </c>
      <c r="G21" s="5" t="n">
        <v>53000</v>
      </c>
      <c r="H21" s="4" t="inlineStr">
        <is>
          <t xml:space="preserve"> </t>
        </is>
      </c>
      <c r="I21" s="4" t="inlineStr">
        <is>
          <t xml:space="preserve"> </t>
        </is>
      </c>
    </row>
    <row r="22">
      <c r="A22" s="4" t="inlineStr">
        <is>
          <t>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Le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expense</t>
        </is>
      </c>
      <c r="B24" s="4" t="inlineStr">
        <is>
          <t xml:space="preserve"> </t>
        </is>
      </c>
      <c r="C24" s="4" t="inlineStr">
        <is>
          <t xml:space="preserve"> </t>
        </is>
      </c>
      <c r="D24" s="5" t="n">
        <v>65000</v>
      </c>
      <c r="E24" s="6" t="n">
        <v>23000</v>
      </c>
      <c r="F24" s="5" t="n">
        <v>129000</v>
      </c>
      <c r="G24" s="6" t="n">
        <v>68000</v>
      </c>
      <c r="H24" s="4" t="inlineStr">
        <is>
          <t xml:space="preserve"> </t>
        </is>
      </c>
      <c r="I24" s="4" t="inlineStr">
        <is>
          <t xml:space="preserve"> </t>
        </is>
      </c>
    </row>
    <row r="25">
      <c r="A25" s="4" t="inlineStr">
        <is>
          <t>New Premi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00000</v>
      </c>
    </row>
    <row r="28">
      <c r="A28" s="4" t="inlineStr">
        <is>
          <t>ROU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00000</v>
      </c>
    </row>
    <row r="29">
      <c r="A29" s="4" t="inlineStr">
        <is>
          <t>Massachuset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Le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se not yet commenced term</t>
        </is>
      </c>
      <c r="B31" s="4" t="inlineStr">
        <is>
          <t>The lease term will commence upon the substantial completion of construction of the facility and related leasehold improvements, which are owned by the lessor, to prepare the premises for the Company’s intended use, which is currently expected to occur during the second half of 2024. The Company’s obligation to pay base rent will begin four months following the commencement of the lease ter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s total lease initial noncancellable amount</t>
        </is>
      </c>
      <c r="B32" s="6" t="n">
        <v>40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of contract</t>
        </is>
      </c>
      <c r="B33" s="4" t="inlineStr">
        <is>
          <t>15 years 4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ssee operating lease not yet commenced option to extend</t>
        </is>
      </c>
      <c r="B34" s="4" t="inlineStr">
        <is>
          <t>The Company is responsible for real estate taxes, maintenance, and other operating expenses applicable to the leased premises. As of the date the condensed consolidated financial statements were issued, a lease commencement date in accordance with ASC 842, Leases, had not occurred, as such, no ROU or lease liability has been recorded as of June 30,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ssachusetts [Member] | New Premi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rea of leased office and laboratory space | ft²</t>
        </is>
      </c>
      <c r="B37" s="5" t="n">
        <v>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iginal lease term</t>
        </is>
      </c>
      <c r="B38" s="4" t="inlineStr">
        <is>
          <t>15 years 4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ase existence of option to extend</t>
        </is>
      </c>
      <c r="B39" s="4" t="inlineStr">
        <is>
          <t>tr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ase option to extend</t>
        </is>
      </c>
      <c r="B40" s="4" t="inlineStr">
        <is>
          <t>The lease includes a non-cancellable lease term of fifteen years and four months, with two options to extend the lease term for two additional terms of either five years or ten years at 95% of the then-prevailing fair market r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renewal options | Tranche</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renewal rate at 95% of market rent at time of renewal</t>
        </is>
      </c>
      <c r="B42" s="11" t="n">
        <v>0.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ssachusetts [Member] | Minimum [Member] | New Premi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Le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lease renewal option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ssachusetts [Member] | Maximum [Member] | New Premi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Lea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lease renewal option period</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ssachusetts [Member] | Second Amendment 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Le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rrevocable standby letter of credit</t>
        </is>
      </c>
      <c r="B51" s="4" t="inlineStr">
        <is>
          <t xml:space="preserve"> </t>
        </is>
      </c>
      <c r="C51" s="4" t="inlineStr">
        <is>
          <t xml:space="preserve"> </t>
        </is>
      </c>
      <c r="D51" s="6" t="n">
        <v>150000</v>
      </c>
      <c r="E51" s="4" t="inlineStr">
        <is>
          <t xml:space="preserve"> </t>
        </is>
      </c>
      <c r="F51" s="6" t="n">
        <v>150000</v>
      </c>
      <c r="G51" s="4" t="inlineStr">
        <is>
          <t xml:space="preserve"> </t>
        </is>
      </c>
      <c r="H51" s="4" t="inlineStr">
        <is>
          <t xml:space="preserve"> </t>
        </is>
      </c>
      <c r="I51" s="4" t="inlineStr">
        <is>
          <t xml:space="preserve"> </t>
        </is>
      </c>
    </row>
    <row r="52">
      <c r="A52" s="4" t="inlineStr">
        <is>
          <t>Massachusetts [Member] | Fourth Amendment 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Lea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rea of leased office and laboratory space | ft²</t>
        </is>
      </c>
      <c r="B54" s="4" t="inlineStr">
        <is>
          <t xml:space="preserve"> </t>
        </is>
      </c>
      <c r="C54" s="5" t="n">
        <v>2164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ase commencement date</t>
        </is>
      </c>
      <c r="B55" s="4" t="inlineStr">
        <is>
          <t xml:space="preserve"> </t>
        </is>
      </c>
      <c r="C55" s="4" t="inlineStr">
        <is>
          <t>Mar.  08,  2022</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ase term expiration date</t>
        </is>
      </c>
      <c r="B56" s="4" t="inlineStr">
        <is>
          <t xml:space="preserve"> </t>
        </is>
      </c>
      <c r="C56" s="4" t="inlineStr">
        <is>
          <t>May 31,  2028</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ination of property area | ft²</t>
        </is>
      </c>
      <c r="B57" s="4" t="inlineStr">
        <is>
          <t xml:space="preserve"> </t>
        </is>
      </c>
      <c r="C57" s="5" t="n">
        <v>79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ase existence of option to extend</t>
        </is>
      </c>
      <c r="B58" s="4" t="inlineStr">
        <is>
          <t xml:space="preserve"> </t>
        </is>
      </c>
      <c r="C58" s="4" t="inlineStr">
        <is>
          <t xml:space="preserve"> </t>
        </is>
      </c>
      <c r="D58" s="4" t="inlineStr">
        <is>
          <t xml:space="preserve"> </t>
        </is>
      </c>
      <c r="E58" s="4" t="inlineStr">
        <is>
          <t xml:space="preserve"> </t>
        </is>
      </c>
      <c r="F58" s="4" t="inlineStr">
        <is>
          <t>true</t>
        </is>
      </c>
      <c r="G58" s="4" t="inlineStr">
        <is>
          <t xml:space="preserve"> </t>
        </is>
      </c>
      <c r="H58" s="4" t="inlineStr">
        <is>
          <t xml:space="preserve"> </t>
        </is>
      </c>
      <c r="I58" s="4" t="inlineStr">
        <is>
          <t xml:space="preserve"> </t>
        </is>
      </c>
    </row>
    <row r="59">
      <c r="A59" s="4" t="inlineStr">
        <is>
          <t>Area of leased office space | ft²</t>
        </is>
      </c>
      <c r="B59" s="4" t="inlineStr">
        <is>
          <t xml:space="preserve"> </t>
        </is>
      </c>
      <c r="C59" s="5" t="n">
        <v>136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renewal options | Tranche</t>
        </is>
      </c>
      <c r="B60" s="4" t="inlineStr">
        <is>
          <t xml:space="preserve"> </t>
        </is>
      </c>
      <c r="C60" s="5"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ditional lease renewal option period</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ssachusetts [Member] | Fourth Amendment Lease [Member] | New Premis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Lea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ditional Space leased | ft²</t>
        </is>
      </c>
      <c r="B64" s="4" t="inlineStr">
        <is>
          <t xml:space="preserve"> </t>
        </is>
      </c>
      <c r="C64" s="5" t="n">
        <v>11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ssachusetts [Member] | Fourth Amendment Lease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Lea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struction allowance</t>
        </is>
      </c>
      <c r="B67" s="4" t="inlineStr">
        <is>
          <t xml:space="preserve"> </t>
        </is>
      </c>
      <c r="C67" s="6" t="n">
        <v>55596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Balance Sheet Related to Operating Leases (Detail) - USD ($) $ in Thousands</t>
        </is>
      </c>
      <c r="B1" s="2" t="inlineStr">
        <is>
          <t>Jun. 30, 2023</t>
        </is>
      </c>
      <c r="C1" s="2" t="inlineStr">
        <is>
          <t>Dec. 31, 2022</t>
        </is>
      </c>
      <c r="D1" s="2" t="inlineStr">
        <is>
          <t>Jun. 30, 2022</t>
        </is>
      </c>
    </row>
    <row r="2">
      <c r="A2" s="3" t="inlineStr">
        <is>
          <t>Leases [Abstract]</t>
        </is>
      </c>
      <c r="B2" s="4" t="inlineStr">
        <is>
          <t xml:space="preserve"> </t>
        </is>
      </c>
      <c r="C2" s="4" t="inlineStr">
        <is>
          <t xml:space="preserve"> </t>
        </is>
      </c>
      <c r="D2" s="4" t="inlineStr">
        <is>
          <t xml:space="preserve"> </t>
        </is>
      </c>
    </row>
    <row r="3">
      <c r="A3" s="4" t="inlineStr">
        <is>
          <t>Other current liabilities – operating lease current portion</t>
        </is>
      </c>
      <c r="B3" s="6" t="n">
        <v>970</v>
      </c>
      <c r="C3" s="6" t="n">
        <v>543</v>
      </c>
      <c r="D3" s="4" t="inlineStr">
        <is>
          <t xml:space="preserve"> </t>
        </is>
      </c>
    </row>
    <row r="4">
      <c r="A4" s="4" t="inlineStr">
        <is>
          <t>Operating Lease, Liability, Current, Statement of Financial Position [Extensible List]</t>
        </is>
      </c>
      <c r="B4" s="4" t="inlineStr">
        <is>
          <t>Other current liabilities</t>
        </is>
      </c>
      <c r="C4" s="4" t="inlineStr">
        <is>
          <t>Other current liabilities</t>
        </is>
      </c>
      <c r="D4" s="4" t="inlineStr">
        <is>
          <t xml:space="preserve"> </t>
        </is>
      </c>
    </row>
    <row r="5">
      <c r="A5" s="4" t="inlineStr">
        <is>
          <t>Operating lease liabilities - noncurrent</t>
        </is>
      </c>
      <c r="B5" s="6" t="n">
        <v>5455</v>
      </c>
      <c r="C5" s="6" t="n">
        <v>5984</v>
      </c>
      <c r="D5" s="4" t="inlineStr">
        <is>
          <t xml:space="preserve"> </t>
        </is>
      </c>
    </row>
    <row r="6">
      <c r="A6" s="4" t="inlineStr">
        <is>
          <t>Total operating lease liabilities</t>
        </is>
      </c>
      <c r="B6" s="6" t="n">
        <v>6425</v>
      </c>
      <c r="C6" s="6" t="n">
        <v>6527</v>
      </c>
      <c r="D6" s="6" t="n">
        <v>2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Non-Cancellable Leases (Detail) - USD ($) $ in Thousands</t>
        </is>
      </c>
      <c r="B1" s="2" t="inlineStr">
        <is>
          <t>Jun. 30, 2023</t>
        </is>
      </c>
      <c r="C1" s="2" t="inlineStr">
        <is>
          <t>Dec. 31, 2022</t>
        </is>
      </c>
      <c r="D1" s="2" t="inlineStr">
        <is>
          <t>Jun. 30, 2022</t>
        </is>
      </c>
    </row>
    <row r="2">
      <c r="A2" s="3" t="inlineStr">
        <is>
          <t>Operating Leases</t>
        </is>
      </c>
      <c r="B2" s="4" t="inlineStr">
        <is>
          <t xml:space="preserve"> </t>
        </is>
      </c>
      <c r="C2" s="4" t="inlineStr">
        <is>
          <t xml:space="preserve"> </t>
        </is>
      </c>
      <c r="D2" s="4" t="inlineStr">
        <is>
          <t xml:space="preserve"> </t>
        </is>
      </c>
    </row>
    <row r="3">
      <c r="A3" s="4" t="inlineStr">
        <is>
          <t>Remainder of 2023</t>
        </is>
      </c>
      <c r="B3" s="6" t="n">
        <v>620</v>
      </c>
      <c r="C3" s="4" t="inlineStr">
        <is>
          <t xml:space="preserve"> </t>
        </is>
      </c>
      <c r="D3" s="4" t="inlineStr">
        <is>
          <t xml:space="preserve"> </t>
        </is>
      </c>
    </row>
    <row r="4">
      <c r="A4" s="4" t="inlineStr">
        <is>
          <t>2024</t>
        </is>
      </c>
      <c r="B4" s="5" t="n">
        <v>1392</v>
      </c>
      <c r="C4" s="4" t="inlineStr">
        <is>
          <t xml:space="preserve"> </t>
        </is>
      </c>
      <c r="D4" s="4" t="inlineStr">
        <is>
          <t xml:space="preserve"> </t>
        </is>
      </c>
    </row>
    <row r="5">
      <c r="A5" s="4" t="inlineStr">
        <is>
          <t>2025</t>
        </is>
      </c>
      <c r="B5" s="5" t="n">
        <v>1494</v>
      </c>
      <c r="C5" s="4" t="inlineStr">
        <is>
          <t xml:space="preserve"> </t>
        </is>
      </c>
      <c r="D5" s="4" t="inlineStr">
        <is>
          <t xml:space="preserve"> </t>
        </is>
      </c>
    </row>
    <row r="6">
      <c r="A6" s="4" t="inlineStr">
        <is>
          <t>2026</t>
        </is>
      </c>
      <c r="B6" s="5" t="n">
        <v>1589</v>
      </c>
      <c r="C6" s="4" t="inlineStr">
        <is>
          <t xml:space="preserve"> </t>
        </is>
      </c>
      <c r="D6" s="4" t="inlineStr">
        <is>
          <t xml:space="preserve"> </t>
        </is>
      </c>
    </row>
    <row r="7">
      <c r="A7" s="4" t="inlineStr">
        <is>
          <t>2027</t>
        </is>
      </c>
      <c r="B7" s="5" t="n">
        <v>1637</v>
      </c>
      <c r="C7" s="4" t="inlineStr">
        <is>
          <t xml:space="preserve"> </t>
        </is>
      </c>
      <c r="D7" s="4" t="inlineStr">
        <is>
          <t xml:space="preserve"> </t>
        </is>
      </c>
    </row>
    <row r="8">
      <c r="A8" s="4" t="inlineStr">
        <is>
          <t>Thereafter</t>
        </is>
      </c>
      <c r="B8" s="5" t="n">
        <v>693</v>
      </c>
      <c r="C8" s="4" t="inlineStr">
        <is>
          <t xml:space="preserve"> </t>
        </is>
      </c>
      <c r="D8" s="4" t="inlineStr">
        <is>
          <t xml:space="preserve"> </t>
        </is>
      </c>
    </row>
    <row r="9">
      <c r="A9" s="4" t="inlineStr">
        <is>
          <t>Total future minimum lease payments</t>
        </is>
      </c>
      <c r="B9" s="5" t="n">
        <v>7425</v>
      </c>
      <c r="C9" s="4" t="inlineStr">
        <is>
          <t xml:space="preserve"> </t>
        </is>
      </c>
      <c r="D9" s="4" t="inlineStr">
        <is>
          <t xml:space="preserve"> </t>
        </is>
      </c>
    </row>
    <row r="10">
      <c r="A10" s="4" t="inlineStr">
        <is>
          <t>Less imputed interest</t>
        </is>
      </c>
      <c r="B10" s="5" t="n">
        <v>-1000</v>
      </c>
      <c r="C10" s="4" t="inlineStr">
        <is>
          <t xml:space="preserve"> </t>
        </is>
      </c>
      <c r="D10" s="4" t="inlineStr">
        <is>
          <t xml:space="preserve"> </t>
        </is>
      </c>
    </row>
    <row r="11">
      <c r="A11" s="4" t="inlineStr">
        <is>
          <t>Total</t>
        </is>
      </c>
      <c r="B11" s="6" t="n">
        <v>6425</v>
      </c>
      <c r="C11" s="6" t="n">
        <v>6527</v>
      </c>
      <c r="D11" s="6" t="n">
        <v>2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22" customWidth="1" min="5" max="5"/>
    <col width="22" customWidth="1" min="6" max="6"/>
    <col width="22" customWidth="1" min="7" max="7"/>
  </cols>
  <sheetData>
    <row r="1">
      <c r="A1" s="1" t="inlineStr">
        <is>
          <t>Loan Agreements - Additional Information (Detail)</t>
        </is>
      </c>
      <c r="D1" s="2" t="inlineStr">
        <is>
          <t>3 Months Ended</t>
        </is>
      </c>
      <c r="F1" s="2" t="inlineStr">
        <is>
          <t>6 Months Ended</t>
        </is>
      </c>
    </row>
    <row r="2">
      <c r="B2" s="2" t="inlineStr">
        <is>
          <t>May 17, 2023 USD ($)</t>
        </is>
      </c>
      <c r="C2" s="2" t="inlineStr">
        <is>
          <t>Mar. 09, 2022 Installment</t>
        </is>
      </c>
      <c r="D2" s="2" t="inlineStr">
        <is>
          <t>Jun. 30, 2023 USD ($)</t>
        </is>
      </c>
      <c r="E2" s="2" t="inlineStr">
        <is>
          <t>Jun. 30, 2022 USD ($)</t>
        </is>
      </c>
      <c r="F2" s="2" t="inlineStr">
        <is>
          <t>Jun. 30, 2023 USD ($)</t>
        </is>
      </c>
      <c r="G2" s="2" t="inlineStr">
        <is>
          <t>Jun. 30, 2022 USD ($)</t>
        </is>
      </c>
    </row>
    <row r="3">
      <c r="A3" s="3" t="inlineStr">
        <is>
          <t>Loa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6" t="n">
        <v>-1347000</v>
      </c>
      <c r="E4" s="6" t="n">
        <v>0</v>
      </c>
      <c r="F4" s="6" t="n">
        <v>-1347000</v>
      </c>
      <c r="G4" s="6" t="n">
        <v>-1559000</v>
      </c>
    </row>
    <row r="5">
      <c r="A5" s="4" t="inlineStr">
        <is>
          <t>Payment of exit fee</t>
        </is>
      </c>
      <c r="B5" s="4" t="inlineStr">
        <is>
          <t xml:space="preserve"> </t>
        </is>
      </c>
      <c r="C5" s="4" t="inlineStr">
        <is>
          <t xml:space="preserve"> </t>
        </is>
      </c>
      <c r="D5" s="4" t="inlineStr">
        <is>
          <t xml:space="preserve"> </t>
        </is>
      </c>
      <c r="E5" s="4" t="inlineStr">
        <is>
          <t xml:space="preserve"> </t>
        </is>
      </c>
      <c r="F5" s="5" t="n">
        <v>1350000</v>
      </c>
      <c r="G5" s="6" t="n">
        <v>2294000</v>
      </c>
    </row>
    <row r="6">
      <c r="A6" s="4" t="inlineStr">
        <is>
          <t>Silicon Valley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debt</t>
        </is>
      </c>
      <c r="B8" s="4" t="inlineStr">
        <is>
          <t xml:space="preserve"> </t>
        </is>
      </c>
      <c r="C8" s="4" t="inlineStr">
        <is>
          <t xml:space="preserve"> </t>
        </is>
      </c>
      <c r="D8" s="6" t="n">
        <v>-1400000</v>
      </c>
      <c r="E8" s="4" t="inlineStr">
        <is>
          <t xml:space="preserve"> </t>
        </is>
      </c>
      <c r="F8" s="6" t="n">
        <v>-1400000</v>
      </c>
      <c r="G8" s="4" t="inlineStr">
        <is>
          <t xml:space="preserve"> </t>
        </is>
      </c>
    </row>
    <row r="9">
      <c r="A9" s="4" t="inlineStr">
        <is>
          <t>Silicon Valley Bank [Member] | Senior Secured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 of senior secured term loan</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exit fee upon repayment of secured term loan</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accrued and unpaid interest through the date of the secured term loan refinancing</t>
        </is>
      </c>
      <c r="B13" s="6" t="n">
        <v>13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May 17,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exit fee</t>
        </is>
      </c>
      <c r="B15" s="6" t="n">
        <v>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yment fee percentage</t>
        </is>
      </c>
      <c r="B16" s="11"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ilicon Valley Bank [Member] | Senior Secured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statement fee, termination fee and unused credit fee amount</t>
        </is>
      </c>
      <c r="B19" s="6" t="n">
        <v>15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rst Citizens BancShares, Inc. [Member] | Senior Secured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effective rate</t>
        </is>
      </c>
      <c r="B22" s="4" t="inlineStr">
        <is>
          <t xml:space="preserve"> </t>
        </is>
      </c>
      <c r="C22" s="10" t="n">
        <v>0.055</v>
      </c>
      <c r="D22" s="4" t="inlineStr">
        <is>
          <t xml:space="preserve"> </t>
        </is>
      </c>
      <c r="E22" s="4" t="inlineStr">
        <is>
          <t xml:space="preserve"> </t>
        </is>
      </c>
      <c r="F22" s="4" t="inlineStr">
        <is>
          <t xml:space="preserve"> </t>
        </is>
      </c>
      <c r="G22" s="4" t="inlineStr">
        <is>
          <t xml:space="preserve"> </t>
        </is>
      </c>
    </row>
    <row r="23">
      <c r="A23" s="4" t="inlineStr">
        <is>
          <t>Line of credit facility commencing date</t>
        </is>
      </c>
      <c r="B23" s="4" t="inlineStr">
        <is>
          <t xml:space="preserve"> </t>
        </is>
      </c>
      <c r="C23" s="4" t="inlineStr">
        <is>
          <t>Feb.  01,  2024</t>
        </is>
      </c>
      <c r="D23" s="4" t="inlineStr">
        <is>
          <t xml:space="preserve"> </t>
        </is>
      </c>
      <c r="E23" s="4" t="inlineStr">
        <is>
          <t xml:space="preserve"> </t>
        </is>
      </c>
      <c r="F23" s="4" t="inlineStr">
        <is>
          <t xml:space="preserve"> </t>
        </is>
      </c>
      <c r="G23" s="4" t="inlineStr">
        <is>
          <t xml:space="preserve"> </t>
        </is>
      </c>
    </row>
    <row r="24">
      <c r="A24" s="4" t="inlineStr">
        <is>
          <t>Number of consecutive equal monthly installment | Installment</t>
        </is>
      </c>
      <c r="B24" s="4" t="inlineStr">
        <is>
          <t xml:space="preserve"> </t>
        </is>
      </c>
      <c r="C24" s="5" t="n">
        <v>36</v>
      </c>
      <c r="D24" s="4" t="inlineStr">
        <is>
          <t xml:space="preserve"> </t>
        </is>
      </c>
      <c r="E24" s="4" t="inlineStr">
        <is>
          <t xml:space="preserve"> </t>
        </is>
      </c>
      <c r="F24" s="4" t="inlineStr">
        <is>
          <t xml:space="preserve"> </t>
        </is>
      </c>
      <c r="G24" s="4" t="inlineStr">
        <is>
          <t xml:space="preserve"> </t>
        </is>
      </c>
    </row>
    <row r="25">
      <c r="A25" s="4" t="inlineStr">
        <is>
          <t>Exit fee percentage of the aggregate principal amount</t>
        </is>
      </c>
      <c r="B25" s="4" t="inlineStr">
        <is>
          <t xml:space="preserve"> </t>
        </is>
      </c>
      <c r="C25" s="11" t="n">
        <v>0.02</v>
      </c>
      <c r="D25" s="4" t="inlineStr">
        <is>
          <t xml:space="preserve"> </t>
        </is>
      </c>
      <c r="E25" s="4" t="inlineStr">
        <is>
          <t xml:space="preserve"> </t>
        </is>
      </c>
      <c r="F25" s="4" t="inlineStr">
        <is>
          <t xml:space="preserve"> </t>
        </is>
      </c>
      <c r="G25" s="4" t="inlineStr">
        <is>
          <t xml:space="preserve"> </t>
        </is>
      </c>
    </row>
    <row r="26">
      <c r="A26" s="4" t="inlineStr">
        <is>
          <t>First Citizens BancShares, Inc. [Member] | Senior Secured Term Loan [Member] | Prime Rate Marg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line bears interest rate</t>
        </is>
      </c>
      <c r="B28" s="4" t="inlineStr">
        <is>
          <t xml:space="preserve"> </t>
        </is>
      </c>
      <c r="C28" s="10" t="n">
        <v>0.0225</v>
      </c>
      <c r="D28" s="4" t="inlineStr">
        <is>
          <t xml:space="preserve"> </t>
        </is>
      </c>
      <c r="E28" s="4" t="inlineStr">
        <is>
          <t xml:space="preserve"> </t>
        </is>
      </c>
      <c r="F28" s="4" t="inlineStr">
        <is>
          <t xml:space="preserve"> </t>
        </is>
      </c>
      <c r="G28" s="4" t="inlineStr">
        <is>
          <t xml:space="preserve"> </t>
        </is>
      </c>
    </row>
    <row r="29">
      <c r="A29" s="4" t="inlineStr">
        <is>
          <t>First Citizens BancShares, Inc. [Member] | Senior Secured Revolving Credit Facility and Senior Secured Term Loan[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turity date</t>
        </is>
      </c>
      <c r="B31" s="4" t="inlineStr">
        <is>
          <t xml:space="preserve"> </t>
        </is>
      </c>
      <c r="C31" s="4" t="inlineStr">
        <is>
          <t>Jan.  01,  2027</t>
        </is>
      </c>
      <c r="D31" s="4" t="inlineStr">
        <is>
          <t xml:space="preserve"> </t>
        </is>
      </c>
      <c r="E31" s="4" t="inlineStr">
        <is>
          <t xml:space="preserve"> </t>
        </is>
      </c>
      <c r="F31" s="4" t="inlineStr">
        <is>
          <t xml:space="preserve"> </t>
        </is>
      </c>
      <c r="G31"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Equity Financings - Additional Information (Detail) - USD ($)</t>
        </is>
      </c>
      <c r="B1" s="2" t="inlineStr">
        <is>
          <t>1 Months Ended</t>
        </is>
      </c>
      <c r="D1" s="2" t="inlineStr">
        <is>
          <t>3 Months Ended</t>
        </is>
      </c>
      <c r="F1" s="2" t="inlineStr">
        <is>
          <t>6 Months Ended</t>
        </is>
      </c>
    </row>
    <row r="2">
      <c r="B2" s="2" t="inlineStr">
        <is>
          <t>Jul. 31, 2023</t>
        </is>
      </c>
      <c r="C2" s="2" t="inlineStr">
        <is>
          <t>Aug. 31, 2020</t>
        </is>
      </c>
      <c r="D2" s="2" t="inlineStr">
        <is>
          <t>Jun. 30, 2023</t>
        </is>
      </c>
      <c r="E2" s="2" t="inlineStr">
        <is>
          <t>Jun. 30, 2022</t>
        </is>
      </c>
      <c r="F2" s="2" t="inlineStr">
        <is>
          <t>Jun. 30, 2023</t>
        </is>
      </c>
      <c r="G2" s="2" t="inlineStr">
        <is>
          <t>Jun. 30, 2022</t>
        </is>
      </c>
    </row>
    <row r="3">
      <c r="A3" s="4" t="inlineStr">
        <is>
          <t>Equity Financings [Member] |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t>
        </is>
      </c>
      <c r="B5" s="4" t="inlineStr">
        <is>
          <t xml:space="preserve"> </t>
        </is>
      </c>
      <c r="C5" s="4" t="inlineStr">
        <is>
          <t xml:space="preserve"> </t>
        </is>
      </c>
      <c r="D5" s="5" t="n">
        <v>0</v>
      </c>
      <c r="E5" s="5" t="n">
        <v>0</v>
      </c>
      <c r="F5" s="5" t="n">
        <v>0</v>
      </c>
      <c r="G5" s="5" t="n">
        <v>0</v>
      </c>
    </row>
    <row r="6">
      <c r="A6" s="4" t="inlineStr">
        <is>
          <t>At-the-Market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ances, sales agent commission maximum percentage</t>
        </is>
      </c>
      <c r="B8" s="4" t="inlineStr">
        <is>
          <t xml:space="preserve"> </t>
        </is>
      </c>
      <c r="C8" s="11" t="n">
        <v>0.03</v>
      </c>
      <c r="D8" s="4" t="inlineStr">
        <is>
          <t xml:space="preserve"> </t>
        </is>
      </c>
      <c r="E8" s="4" t="inlineStr">
        <is>
          <t xml:space="preserve"> </t>
        </is>
      </c>
      <c r="F8" s="4" t="inlineStr">
        <is>
          <t xml:space="preserve"> </t>
        </is>
      </c>
      <c r="G8" s="4" t="inlineStr">
        <is>
          <t xml:space="preserve"> </t>
        </is>
      </c>
    </row>
    <row r="9">
      <c r="A9" s="4" t="inlineStr">
        <is>
          <t>At-the-Market Offering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t>
        </is>
      </c>
      <c r="B11" s="4" t="inlineStr">
        <is>
          <t xml:space="preserve"> </t>
        </is>
      </c>
      <c r="C11" s="4" t="inlineStr">
        <is>
          <t xml:space="preserve"> </t>
        </is>
      </c>
      <c r="D11" s="5" t="n">
        <v>0</v>
      </c>
      <c r="E11" s="5" t="n">
        <v>0</v>
      </c>
      <c r="F11" s="5" t="n">
        <v>0</v>
      </c>
      <c r="G11" s="5" t="n">
        <v>0</v>
      </c>
    </row>
    <row r="12">
      <c r="A12" s="4" t="inlineStr">
        <is>
          <t>At-the-Market Offering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t>
        </is>
      </c>
      <c r="B14" s="5" t="n">
        <v>72127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t>
        </is>
      </c>
      <c r="B15" s="8" t="n">
        <v>10.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oceeds from issuance of common stock</t>
        </is>
      </c>
      <c r="B16" s="6" t="n">
        <v>7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ance costs</t>
        </is>
      </c>
      <c r="B17" s="6" t="n">
        <v>346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tockholders' Equity - Warrants to Purchase Common Shares - Additional Information (Detail) - $ / shares</t>
        </is>
      </c>
      <c r="D1" s="2" t="inlineStr">
        <is>
          <t>6 Months Ended</t>
        </is>
      </c>
    </row>
    <row r="2">
      <c r="B2" s="2" t="inlineStr">
        <is>
          <t>Jun. 26, 2018</t>
        </is>
      </c>
      <c r="C2" s="2" t="inlineStr">
        <is>
          <t>Mar. 28, 2018</t>
        </is>
      </c>
      <c r="D2" s="2" t="inlineStr">
        <is>
          <t>Jun. 30, 2023</t>
        </is>
      </c>
      <c r="E2" s="2" t="inlineStr">
        <is>
          <t>Jun. 30,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of warrants</t>
        </is>
      </c>
      <c r="B4" s="4" t="inlineStr">
        <is>
          <t xml:space="preserve"> </t>
        </is>
      </c>
      <c r="C4" s="4" t="inlineStr">
        <is>
          <t xml:space="preserve"> </t>
        </is>
      </c>
      <c r="D4" s="8" t="n">
        <v>12.33</v>
      </c>
      <c r="E4" s="8" t="n">
        <v>12.33</v>
      </c>
      <c r="F4" s="8" t="n">
        <v>12.33</v>
      </c>
      <c r="G4" s="8" t="n">
        <v>12.33</v>
      </c>
    </row>
    <row r="5">
      <c r="A5" s="4" t="inlineStr">
        <is>
          <t>SWK [Member] | Senior Secured Term Loan [Member] |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to purchase shares of common stock</t>
        </is>
      </c>
      <c r="B7" s="5" t="n">
        <v>7773</v>
      </c>
      <c r="C7" s="5" t="n">
        <v>40910</v>
      </c>
      <c r="D7" s="4" t="inlineStr">
        <is>
          <t xml:space="preserve"> </t>
        </is>
      </c>
      <c r="E7" s="4" t="inlineStr">
        <is>
          <t xml:space="preserve"> </t>
        </is>
      </c>
      <c r="F7" s="4" t="inlineStr">
        <is>
          <t xml:space="preserve"> </t>
        </is>
      </c>
      <c r="G7" s="4" t="inlineStr">
        <is>
          <t xml:space="preserve"> </t>
        </is>
      </c>
    </row>
    <row r="8">
      <c r="A8" s="4" t="inlineStr">
        <is>
          <t>Exercise price of issued warrants</t>
        </is>
      </c>
      <c r="B8" s="8" t="n">
        <v>19.3</v>
      </c>
      <c r="C8" s="6" t="n">
        <v>11</v>
      </c>
      <c r="D8" s="4" t="inlineStr">
        <is>
          <t xml:space="preserve"> </t>
        </is>
      </c>
      <c r="E8" s="4" t="inlineStr">
        <is>
          <t xml:space="preserve"> </t>
        </is>
      </c>
      <c r="F8" s="4" t="inlineStr">
        <is>
          <t xml:space="preserve"> </t>
        </is>
      </c>
      <c r="G8" s="4" t="inlineStr">
        <is>
          <t xml:space="preserve"> </t>
        </is>
      </c>
    </row>
    <row r="9">
      <c r="A9" s="4" t="inlineStr">
        <is>
          <t>Warrants exercise period</t>
        </is>
      </c>
      <c r="B9" s="4" t="inlineStr">
        <is>
          <t>7 years</t>
        </is>
      </c>
      <c r="C9" s="4" t="inlineStr">
        <is>
          <t>7 years</t>
        </is>
      </c>
      <c r="D9" s="4" t="inlineStr">
        <is>
          <t xml:space="preserve"> </t>
        </is>
      </c>
      <c r="E9" s="4" t="inlineStr">
        <is>
          <t xml:space="preserve"> </t>
        </is>
      </c>
      <c r="F9" s="4" t="inlineStr">
        <is>
          <t xml:space="preserve"> </t>
        </is>
      </c>
      <c r="G9" s="4" t="inlineStr">
        <is>
          <t xml:space="preserve"> </t>
        </is>
      </c>
    </row>
    <row r="10">
      <c r="A10" s="4" t="inlineStr">
        <is>
          <t>Investor [Member] | Senior Secured Term Loan [Member] |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remaining life of lender warrants</t>
        </is>
      </c>
      <c r="B12" s="4" t="inlineStr">
        <is>
          <t xml:space="preserve"> </t>
        </is>
      </c>
      <c r="C12" s="4" t="inlineStr">
        <is>
          <t xml:space="preserve"> </t>
        </is>
      </c>
      <c r="D12" s="4" t="inlineStr">
        <is>
          <t>1 year 9 months 14 days</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Equity Incentive Plan - Additional Information (Detail) - shares</t>
        </is>
      </c>
      <c r="B1" s="2" t="inlineStr">
        <is>
          <t>Jun. 20, 2023</t>
        </is>
      </c>
      <c r="C1" s="2" t="inlineStr">
        <is>
          <t>Jun. 30, 2023</t>
        </is>
      </c>
    </row>
    <row r="2">
      <c r="A2" s="4" t="inlineStr">
        <is>
          <t>2016 Long Term Incentive Plan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common stock, authorized for issuance</t>
        </is>
      </c>
      <c r="B4" s="4" t="inlineStr">
        <is>
          <t xml:space="preserve"> </t>
        </is>
      </c>
      <c r="C4" s="5" t="n">
        <v>5900000</v>
      </c>
    </row>
    <row r="5">
      <c r="A5" s="4" t="inlineStr">
        <is>
          <t>Shares available for grant under the Long Term Incentive Plan</t>
        </is>
      </c>
      <c r="B5" s="4" t="inlineStr">
        <is>
          <t xml:space="preserve"> </t>
        </is>
      </c>
      <c r="C5" s="5" t="n">
        <v>185000</v>
      </c>
    </row>
    <row r="6">
      <c r="A6" s="4" t="inlineStr">
        <is>
          <t>Shares remained available for grant</t>
        </is>
      </c>
      <c r="B6" s="4" t="inlineStr">
        <is>
          <t xml:space="preserve"> </t>
        </is>
      </c>
      <c r="C6" s="5" t="n">
        <v>185000</v>
      </c>
    </row>
    <row r="7">
      <c r="A7" s="4" t="inlineStr">
        <is>
          <t>2023 Long Term Incentive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quity incentive plan, approval date</t>
        </is>
      </c>
      <c r="B9" s="4" t="inlineStr">
        <is>
          <t>Jun. 20,  2023</t>
        </is>
      </c>
      <c r="C9" s="4" t="inlineStr">
        <is>
          <t xml:space="preserve"> </t>
        </is>
      </c>
    </row>
    <row r="10">
      <c r="A10" s="4" t="inlineStr">
        <is>
          <t>Number of common stock, authorized for issuance</t>
        </is>
      </c>
      <c r="B10" s="5" t="n">
        <v>3500000</v>
      </c>
      <c r="C10" s="4" t="inlineStr">
        <is>
          <t xml:space="preserve"> </t>
        </is>
      </c>
    </row>
    <row r="11">
      <c r="A11" s="4" t="inlineStr">
        <is>
          <t>Shares available for grant under the Long Term Incentive Plan</t>
        </is>
      </c>
      <c r="B11" s="4" t="inlineStr">
        <is>
          <t xml:space="preserve"> </t>
        </is>
      </c>
      <c r="C11" s="5" t="n">
        <v>2400000</v>
      </c>
    </row>
    <row r="12">
      <c r="A12" s="4" t="inlineStr">
        <is>
          <t>2016 and 2023 Long Term Incentive Plan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available for grant under the Long Term Incentive Plan</t>
        </is>
      </c>
      <c r="B14" s="4" t="inlineStr">
        <is>
          <t xml:space="preserve"> </t>
        </is>
      </c>
      <c r="C14" s="5" t="n">
        <v>2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hare-Based Payment Awards - Stock Option Activity Under Company's Equity Incentive Plan (Detail) - Equity Incentive Plan and Inducement Awards [Member] - USD ($) $ / shares in Units, $ in Thousand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Number of Options Outstanding, Beginning balance</t>
        </is>
      </c>
      <c r="B4" s="5" t="n">
        <v>4082555</v>
      </c>
    </row>
    <row r="5">
      <c r="A5" s="4" t="inlineStr">
        <is>
          <t>Number of Options, Granted</t>
        </is>
      </c>
      <c r="B5" s="5" t="n">
        <v>2426695</v>
      </c>
    </row>
    <row r="6">
      <c r="A6" s="4" t="inlineStr">
        <is>
          <t>Number of Options, Exercised</t>
        </is>
      </c>
      <c r="B6" s="5" t="n">
        <v>-880</v>
      </c>
    </row>
    <row r="7">
      <c r="A7" s="4" t="inlineStr">
        <is>
          <t>Number of Options, Forfeited</t>
        </is>
      </c>
      <c r="B7" s="5" t="n">
        <v>-305386</v>
      </c>
    </row>
    <row r="8">
      <c r="A8" s="4" t="inlineStr">
        <is>
          <t>Number of Options, Expired</t>
        </is>
      </c>
      <c r="B8" s="5" t="n">
        <v>-32016</v>
      </c>
    </row>
    <row r="9">
      <c r="A9" s="4" t="inlineStr">
        <is>
          <t>Number of Options Outstanding, Ending balance</t>
        </is>
      </c>
      <c r="B9" s="5" t="n">
        <v>6170968</v>
      </c>
    </row>
    <row r="10">
      <c r="A10" s="4" t="inlineStr">
        <is>
          <t>Number of Options, Exercisable at June 30, 2023</t>
        </is>
      </c>
      <c r="B10" s="5" t="n">
        <v>2252047</v>
      </c>
    </row>
    <row r="11">
      <c r="A11" s="4" t="inlineStr">
        <is>
          <t>Weighted Average Exercise Price Outstanding, Beginning balance</t>
        </is>
      </c>
      <c r="B11" s="8" t="n">
        <v>13.79</v>
      </c>
    </row>
    <row r="12">
      <c r="A12" s="4" t="inlineStr">
        <is>
          <t>Weighted Average Exercise Price, Granted</t>
        </is>
      </c>
      <c r="B12" s="12" t="n">
        <v>3.47</v>
      </c>
    </row>
    <row r="13">
      <c r="A13" s="4" t="inlineStr">
        <is>
          <t>Weighted Average Exercise Price, Exercised</t>
        </is>
      </c>
      <c r="B13" s="12" t="n">
        <v>5.8</v>
      </c>
    </row>
    <row r="14">
      <c r="A14" s="4" t="inlineStr">
        <is>
          <t>Weighted Average Exercise Price, Forfeited</t>
        </is>
      </c>
      <c r="B14" s="12" t="n">
        <v>6.09</v>
      </c>
    </row>
    <row r="15">
      <c r="A15" s="4" t="inlineStr">
        <is>
          <t>Weighted Average Exercise Price, Expired</t>
        </is>
      </c>
      <c r="B15" s="12" t="n">
        <v>22.72</v>
      </c>
    </row>
    <row r="16">
      <c r="A16" s="4" t="inlineStr">
        <is>
          <t>Weighted Average Exercise Price Outstanding, Ending balance</t>
        </is>
      </c>
      <c r="B16" s="12" t="n">
        <v>10.07</v>
      </c>
    </row>
    <row r="17">
      <c r="A17" s="4" t="inlineStr">
        <is>
          <t>Weighted Average Exercise Price, Exercisable at June 30, 2023</t>
        </is>
      </c>
      <c r="B17" s="8" t="n">
        <v>16.15</v>
      </c>
    </row>
    <row r="18">
      <c r="A18" s="4" t="inlineStr">
        <is>
          <t>Weighted Average Remaining Contractual Life, Outstanding at June 30, 2023</t>
        </is>
      </c>
      <c r="B18" s="4" t="inlineStr">
        <is>
          <t>8 years 2 months 12 days</t>
        </is>
      </c>
    </row>
    <row r="19">
      <c r="A19" s="4" t="inlineStr">
        <is>
          <t>Weighted Average Remaining Contractual Life, Exercisable at MarchJune 30, 2023</t>
        </is>
      </c>
      <c r="B19" s="4" t="inlineStr">
        <is>
          <t>6 years 7 months 20 days</t>
        </is>
      </c>
    </row>
    <row r="20">
      <c r="A20" s="4" t="inlineStr">
        <is>
          <t>Aggregate Intrinsic Value, Outstanding at June 30, 2023</t>
        </is>
      </c>
      <c r="B20" s="6" t="n">
        <v>12265</v>
      </c>
    </row>
    <row r="21">
      <c r="A21" s="4" t="inlineStr">
        <is>
          <t>Aggregate Intrinsic Value, Exercisable at June 30, 2023</t>
        </is>
      </c>
      <c r="B21" s="6" t="n">
        <v>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 gain on available-for-sa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hare-Based Payment Awards - Stock Options - Additional Information (Detail)</t>
        </is>
      </c>
      <c r="B1" s="2" t="inlineStr">
        <is>
          <t>6 Months Ended</t>
        </is>
      </c>
    </row>
    <row r="2">
      <c r="B2" s="2" t="inlineStr">
        <is>
          <t>Jun. 30, 2023 shares</t>
        </is>
      </c>
    </row>
    <row r="3">
      <c r="A3" s="4" t="inlineStr">
        <is>
          <t>2016 and 2023 Long Term Incentive Plan [Member]</t>
        </is>
      </c>
      <c r="B3" s="4" t="inlineStr">
        <is>
          <t xml:space="preserve"> </t>
        </is>
      </c>
    </row>
    <row r="4">
      <c r="A4" s="3" t="inlineStr">
        <is>
          <t>Class Of Stock [Line Items]</t>
        </is>
      </c>
      <c r="B4" s="4" t="inlineStr">
        <is>
          <t xml:space="preserve"> </t>
        </is>
      </c>
    </row>
    <row r="5">
      <c r="A5" s="4" t="inlineStr">
        <is>
          <t>Contractual life of option grants</t>
        </is>
      </c>
      <c r="B5" s="4" t="inlineStr">
        <is>
          <t>10 years</t>
        </is>
      </c>
    </row>
    <row r="6">
      <c r="A6" s="4" t="inlineStr">
        <is>
          <t>Stock Compensation Plan [Member]</t>
        </is>
      </c>
      <c r="B6" s="4" t="inlineStr">
        <is>
          <t xml:space="preserve"> </t>
        </is>
      </c>
    </row>
    <row r="7">
      <c r="A7" s="3" t="inlineStr">
        <is>
          <t>Class Of Stock [Line Items]</t>
        </is>
      </c>
      <c r="B7" s="4" t="inlineStr">
        <is>
          <t xml:space="preserve"> </t>
        </is>
      </c>
    </row>
    <row r="8">
      <c r="A8" s="4" t="inlineStr">
        <is>
          <t>Ratable monthly vesting period</t>
        </is>
      </c>
      <c r="B8" s="4" t="inlineStr">
        <is>
          <t>4 years</t>
        </is>
      </c>
    </row>
    <row r="9">
      <c r="A9" s="4" t="inlineStr">
        <is>
          <t>Award vesting percentage</t>
        </is>
      </c>
      <c r="B9" s="11" t="n">
        <v>0.25</v>
      </c>
    </row>
    <row r="10">
      <c r="A10" s="4" t="inlineStr">
        <is>
          <t>Cliff vesting period</t>
        </is>
      </c>
      <c r="B10" s="4" t="inlineStr">
        <is>
          <t>3 years</t>
        </is>
      </c>
    </row>
    <row r="11">
      <c r="A11" s="4" t="inlineStr">
        <is>
          <t>Common stock vested during the period</t>
        </is>
      </c>
      <c r="B11" s="5" t="n">
        <v>72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Summary of Company Applied the Black-Scholes Option Pricing (Detail) - 2016 and 2023 Long Term Incentive Plan [Member]</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tock volatility, minimum</t>
        </is>
      </c>
      <c r="B4" s="11" t="n">
        <v>0.78</v>
      </c>
    </row>
    <row r="5">
      <c r="A5" s="4" t="inlineStr">
        <is>
          <t>Stock volatility, maximum</t>
        </is>
      </c>
      <c r="B5" s="11" t="n">
        <v>0.88</v>
      </c>
    </row>
    <row r="6">
      <c r="A6" s="4" t="inlineStr">
        <is>
          <t>Risk-free interest rate, minimum</t>
        </is>
      </c>
      <c r="B6" s="10" t="n">
        <v>0.0344</v>
      </c>
    </row>
    <row r="7">
      <c r="A7" s="4" t="inlineStr">
        <is>
          <t>Risk-free interest rate, maximum</t>
        </is>
      </c>
      <c r="B7" s="10" t="n">
        <v>0.0395</v>
      </c>
    </row>
    <row r="8">
      <c r="A8" s="4" t="inlineStr">
        <is>
          <t>Expected dividends</t>
        </is>
      </c>
      <c r="B8" s="11" t="n">
        <v>0</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Option life (in years)</t>
        </is>
      </c>
      <c r="B11" s="4" t="inlineStr">
        <is>
          <t>5 years 3 months 7 days</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Option life (in years)</t>
        </is>
      </c>
      <c r="B14" s="4" t="inlineStr">
        <is>
          <t>6 years 2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Summary of Information about Stock Options (Detail) - USD ($) $ / shares in Units, $ in Thousands</t>
        </is>
      </c>
      <c r="B1" s="2" t="inlineStr">
        <is>
          <t>6 Months Ended</t>
        </is>
      </c>
    </row>
    <row r="2">
      <c r="B2" s="2" t="inlineStr">
        <is>
          <t>Jun. 30, 2023</t>
        </is>
      </c>
      <c r="C2" s="2" t="inlineStr">
        <is>
          <t>Jun. 30, 2022</t>
        </is>
      </c>
    </row>
    <row r="3">
      <c r="A3" s="4" t="inlineStr">
        <is>
          <t>Total cash received from exercise of stock options</t>
        </is>
      </c>
      <c r="B3" s="6" t="n">
        <v>253</v>
      </c>
      <c r="C3" s="6" t="n">
        <v>241</v>
      </c>
    </row>
    <row r="4">
      <c r="A4" s="4" t="inlineStr">
        <is>
          <t>Equity Incentive Plans [Member]</t>
        </is>
      </c>
      <c r="B4" s="4" t="inlineStr">
        <is>
          <t xml:space="preserve"> </t>
        </is>
      </c>
      <c r="C4" s="4" t="inlineStr">
        <is>
          <t xml:space="preserve"> </t>
        </is>
      </c>
    </row>
    <row r="5">
      <c r="A5" s="4" t="inlineStr">
        <is>
          <t>Weighted-average grant date fair value per share</t>
        </is>
      </c>
      <c r="B5" s="8" t="n">
        <v>2.45</v>
      </c>
      <c r="C5" s="4" t="inlineStr">
        <is>
          <t xml:space="preserve"> </t>
        </is>
      </c>
    </row>
    <row r="6">
      <c r="A6" s="4" t="inlineStr">
        <is>
          <t>Total cash received from exercise of stock options</t>
        </is>
      </c>
      <c r="B6" s="6" t="n">
        <v>5</v>
      </c>
      <c r="C6" s="4" t="inlineStr">
        <is>
          <t xml:space="preserve"> </t>
        </is>
      </c>
    </row>
    <row r="7">
      <c r="A7" s="4" t="inlineStr">
        <is>
          <t>Total intrinsic value of stock options exercised</t>
        </is>
      </c>
      <c r="B7" s="6" t="n">
        <v>1</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Time-Vested Restricted Stock Units - Additional Information (Detail) - RSU [Member] - 2016 and 2023 Long Term Incentive Plan [Member]</t>
        </is>
      </c>
      <c r="B1" s="2" t="inlineStr">
        <is>
          <t>6 Months Ended</t>
        </is>
      </c>
    </row>
    <row r="2">
      <c r="B2" s="2" t="inlineStr">
        <is>
          <t>Jun. 30, 2023</t>
        </is>
      </c>
    </row>
    <row r="3">
      <c r="A3" s="3" t="inlineStr">
        <is>
          <t>Class Of Stock [Line Items]</t>
        </is>
      </c>
      <c r="B3" s="4" t="inlineStr">
        <is>
          <t xml:space="preserve"> </t>
        </is>
      </c>
    </row>
    <row r="4">
      <c r="A4" s="4" t="inlineStr">
        <is>
          <t>Ratable annual vesting period of equity awards</t>
        </is>
      </c>
      <c r="B4" s="4" t="inlineStr">
        <is>
          <t>3 years</t>
        </is>
      </c>
    </row>
    <row r="5">
      <c r="A5" s="4" t="inlineStr">
        <is>
          <t>Weighted average remaining vesting term</t>
        </is>
      </c>
      <c r="B5" s="4" t="inlineStr">
        <is>
          <t>1 year 5 months 1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wards - Summary of Restricted Stock Unit Activity (Detail) - 2016 and 2023 Long Term Incentive Plan [Member] - RSU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tock Units Outstanding, Beginning Balance | shares</t>
        </is>
      </c>
      <c r="B4" s="5" t="n">
        <v>509170</v>
      </c>
    </row>
    <row r="5">
      <c r="A5" s="4" t="inlineStr">
        <is>
          <t>Number of stock units, Granted | shares</t>
        </is>
      </c>
      <c r="B5" s="5" t="n">
        <v>980520</v>
      </c>
    </row>
    <row r="6">
      <c r="A6" s="4" t="inlineStr">
        <is>
          <t>Number of Stock Units, Vested | shares</t>
        </is>
      </c>
      <c r="B6" s="5" t="n">
        <v>-199414</v>
      </c>
    </row>
    <row r="7">
      <c r="A7" s="4" t="inlineStr">
        <is>
          <t>Number of Stock Units, Forfeited | shares</t>
        </is>
      </c>
      <c r="B7" s="5" t="n">
        <v>-30057</v>
      </c>
    </row>
    <row r="8">
      <c r="A8" s="4" t="inlineStr">
        <is>
          <t>Number of Stock Units Outstanding, Ending Balance | shares</t>
        </is>
      </c>
      <c r="B8" s="5" t="n">
        <v>1260219</v>
      </c>
    </row>
    <row r="9">
      <c r="A9" s="4" t="inlineStr">
        <is>
          <t>Weighted Average Grant Date Fair Value Nonvested, Beginning balance | $ / shares</t>
        </is>
      </c>
      <c r="B9" s="8" t="n">
        <v>10.81</v>
      </c>
    </row>
    <row r="10">
      <c r="A10" s="4" t="inlineStr">
        <is>
          <t>Weighted average grant date fair value, Granted | $ / shares</t>
        </is>
      </c>
      <c r="B10" s="12" t="n">
        <v>3.42</v>
      </c>
    </row>
    <row r="11">
      <c r="A11" s="4" t="inlineStr">
        <is>
          <t>Weighted Average Grant Date Fair value, Vested | $ / shares</t>
        </is>
      </c>
      <c r="B11" s="12" t="n">
        <v>11.07</v>
      </c>
    </row>
    <row r="12">
      <c r="A12" s="4" t="inlineStr">
        <is>
          <t>Weighted Average Grant Date Fair value, Forfeited | $ / shares</t>
        </is>
      </c>
      <c r="B12" s="12" t="n">
        <v>10.56</v>
      </c>
    </row>
    <row r="13">
      <c r="A13" s="4" t="inlineStr">
        <is>
          <t>Weighted Average Grant Date Fair Value Nonvested, Ending balance | $ / shares</t>
        </is>
      </c>
      <c r="B13" s="8" t="n">
        <v>5.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Share-Based Payment Awards - Employee Stock Purchase Plan - Additional Information (Detail) - USD ($)</t>
        </is>
      </c>
      <c r="C1" s="2" t="inlineStr">
        <is>
          <t>3 Months Ended</t>
        </is>
      </c>
      <c r="E1" s="2" t="inlineStr">
        <is>
          <t>6 Months Ended</t>
        </is>
      </c>
    </row>
    <row r="2">
      <c r="B2" s="2" t="inlineStr">
        <is>
          <t>Jun. 25, 2019</t>
        </is>
      </c>
      <c r="C2" s="2" t="inlineStr">
        <is>
          <t>Jun. 30, 2023</t>
        </is>
      </c>
      <c r="D2" s="2" t="inlineStr">
        <is>
          <t>Jun. 30, 2022</t>
        </is>
      </c>
      <c r="E2" s="2" t="inlineStr">
        <is>
          <t>Jun. 30, 2023</t>
        </is>
      </c>
      <c r="F2" s="2" t="inlineStr">
        <is>
          <t>Jun.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 purchase plan</t>
        </is>
      </c>
      <c r="B4" s="4" t="inlineStr">
        <is>
          <t xml:space="preserve"> </t>
        </is>
      </c>
      <c r="C4" s="4" t="inlineStr">
        <is>
          <t xml:space="preserve"> </t>
        </is>
      </c>
      <c r="D4" s="4" t="inlineStr">
        <is>
          <t xml:space="preserve"> </t>
        </is>
      </c>
      <c r="E4" s="6" t="n">
        <v>248000</v>
      </c>
      <c r="F4" s="6" t="n">
        <v>201000</v>
      </c>
      <c r="G4" s="4" t="inlineStr">
        <is>
          <t xml:space="preserve"> </t>
        </is>
      </c>
    </row>
    <row r="5">
      <c r="A5" s="4" t="inlineStr">
        <is>
          <t>Common stock, shares issued</t>
        </is>
      </c>
      <c r="B5" s="4" t="inlineStr">
        <is>
          <t xml:space="preserve"> </t>
        </is>
      </c>
      <c r="C5" s="5" t="n">
        <v>34306118</v>
      </c>
      <c r="D5" s="4" t="inlineStr">
        <is>
          <t xml:space="preserve"> </t>
        </is>
      </c>
      <c r="E5" s="5" t="n">
        <v>34306118</v>
      </c>
      <c r="F5" s="4" t="inlineStr">
        <is>
          <t xml:space="preserve"> </t>
        </is>
      </c>
      <c r="G5" s="5" t="n">
        <v>34082934</v>
      </c>
    </row>
    <row r="6">
      <c r="A6" s="4" t="inlineStr">
        <is>
          <t>Stock-based compensation expense</t>
        </is>
      </c>
      <c r="B6" s="4" t="inlineStr">
        <is>
          <t xml:space="preserve"> </t>
        </is>
      </c>
      <c r="C6" s="6" t="n">
        <v>1788000</v>
      </c>
      <c r="D6" s="6" t="n">
        <v>4140000</v>
      </c>
      <c r="E6" s="6" t="n">
        <v>4838000</v>
      </c>
      <c r="F6" s="5" t="n">
        <v>7617000</v>
      </c>
      <c r="G6" s="4" t="inlineStr">
        <is>
          <t xml:space="preserve"> </t>
        </is>
      </c>
    </row>
    <row r="7">
      <c r="A7" s="4" t="inlineStr">
        <is>
          <t>ESP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 of common stock purchased twice a year under ESPP, percent</t>
        </is>
      </c>
      <c r="B9" s="11"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tock purchase plan</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 purchase plan, shares</t>
        </is>
      </c>
      <c r="B11" s="5" t="n">
        <v>5000</v>
      </c>
      <c r="C11" s="5" t="n">
        <v>0</v>
      </c>
      <c r="D11" s="4" t="inlineStr">
        <is>
          <t xml:space="preserve"> </t>
        </is>
      </c>
      <c r="E11" s="5" t="n">
        <v>63721</v>
      </c>
      <c r="F11" s="4" t="inlineStr">
        <is>
          <t xml:space="preserve"> </t>
        </is>
      </c>
      <c r="G11" s="4" t="inlineStr">
        <is>
          <t xml:space="preserve"> </t>
        </is>
      </c>
    </row>
    <row r="12">
      <c r="A12" s="4" t="inlineStr">
        <is>
          <t>Consecutive six month offering period</t>
        </is>
      </c>
      <c r="B12" s="4" t="inlineStr">
        <is>
          <t>Aug.  01,  2019</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6" t="n">
        <v>30000</v>
      </c>
      <c r="D13" s="6" t="n">
        <v>38000</v>
      </c>
      <c r="E13" s="6" t="n">
        <v>77000</v>
      </c>
      <c r="F13" s="6" t="n">
        <v>71000</v>
      </c>
      <c r="G1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wards - Compensation Expense from Stock-Based Payment Award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88</v>
      </c>
      <c r="C4" s="6" t="n">
        <v>4140</v>
      </c>
      <c r="D4" s="6" t="n">
        <v>4838</v>
      </c>
      <c r="E4" s="6" t="n">
        <v>761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02</v>
      </c>
      <c r="C7" s="5" t="n">
        <v>2011</v>
      </c>
      <c r="D7" s="5" t="n">
        <v>2142</v>
      </c>
      <c r="E7" s="5" t="n">
        <v>3485</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00</v>
      </c>
      <c r="C10" s="5" t="n">
        <v>496</v>
      </c>
      <c r="D10" s="5" t="n">
        <v>230</v>
      </c>
      <c r="E10" s="5" t="n">
        <v>905</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086</v>
      </c>
      <c r="C13" s="6" t="n">
        <v>1633</v>
      </c>
      <c r="D13" s="6" t="n">
        <v>2466</v>
      </c>
      <c r="E13" s="6" t="n">
        <v>32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Payment Awards - Stock-Based Compensation Expense - Additional Information (Detail) $ in Millions</t>
        </is>
      </c>
      <c r="B1" s="2" t="inlineStr">
        <is>
          <t>6 Months Ended</t>
        </is>
      </c>
    </row>
    <row r="2">
      <c r="B2" s="2" t="inlineStr">
        <is>
          <t>Jun. 30, 2023 USD ($)</t>
        </is>
      </c>
    </row>
    <row r="3">
      <c r="A3" s="3" t="inlineStr">
        <is>
          <t>Share-Based Payment Arrangement [Abstract]</t>
        </is>
      </c>
      <c r="B3" s="4" t="inlineStr">
        <is>
          <t xml:space="preserve"> </t>
        </is>
      </c>
    </row>
    <row r="4">
      <c r="A4" s="4" t="inlineStr">
        <is>
          <t>Unrecognized compensation expense</t>
        </is>
      </c>
      <c r="B4" s="9" t="n">
        <v>13.3</v>
      </c>
    </row>
    <row r="5">
      <c r="A5" s="4" t="inlineStr">
        <is>
          <t>Unrecognized compensation expense weighted average period</t>
        </is>
      </c>
      <c r="B5" s="4" t="inlineStr">
        <is>
          <t>1 year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nd Asset Purchase Agreements - Additional Information (Detail) - USD ($)</t>
        </is>
      </c>
      <c r="B1" s="2" t="inlineStr">
        <is>
          <t>1 Months Ended</t>
        </is>
      </c>
      <c r="C1" s="2" t="inlineStr">
        <is>
          <t>3 Months Ended</t>
        </is>
      </c>
      <c r="E1" s="2" t="inlineStr">
        <is>
          <t>6 Months Ended</t>
        </is>
      </c>
    </row>
    <row r="2">
      <c r="B2" s="2" t="inlineStr">
        <is>
          <t>Feb. 29, 2020</t>
        </is>
      </c>
      <c r="C2" s="2" t="inlineStr">
        <is>
          <t>Jun. 30, 2023</t>
        </is>
      </c>
      <c r="D2" s="2" t="inlineStr">
        <is>
          <t>Jun. 30, 2022</t>
        </is>
      </c>
      <c r="E2" s="2" t="inlineStr">
        <is>
          <t>Jun. 30, 2023</t>
        </is>
      </c>
      <c r="F2" s="2" t="inlineStr">
        <is>
          <t>Jun. 30, 2022</t>
        </is>
      </c>
    </row>
    <row r="3">
      <c r="A3" s="3" t="inlineStr">
        <is>
          <t>Collaborative Agreements And Contrac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15730000</v>
      </c>
      <c r="D4" s="6" t="n">
        <v>12992000</v>
      </c>
      <c r="E4" s="6" t="n">
        <v>29348000</v>
      </c>
      <c r="F4" s="6" t="n">
        <v>22937000</v>
      </c>
    </row>
    <row r="5">
      <c r="A5" s="4" t="inlineStr">
        <is>
          <t>Equinox Scienc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greements And Contrac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and non-creditable upfront cash payment</t>
        </is>
      </c>
      <c r="B7" s="6" t="n">
        <v>1000000</v>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 xml:space="preserve"> </t>
        </is>
      </c>
      <c r="C8" s="6" t="n">
        <v>0</v>
      </c>
      <c r="D8" s="6" t="n">
        <v>0</v>
      </c>
      <c r="E8" s="6" t="n">
        <v>0</v>
      </c>
      <c r="F8" s="6" t="n">
        <v>0</v>
      </c>
    </row>
    <row r="9">
      <c r="A9" s="4" t="inlineStr">
        <is>
          <t>Equinox Science, LLC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greements And Contrac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upon achievement of development and regulatory milestones</t>
        </is>
      </c>
      <c r="B11" s="6" t="n">
        <v>500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Restructuring Charges - Additional Information (Detail) - USD ($)</t>
        </is>
      </c>
      <c r="C1" s="2" t="inlineStr">
        <is>
          <t>3 Months Ended</t>
        </is>
      </c>
    </row>
    <row r="2">
      <c r="B2" s="2" t="inlineStr">
        <is>
          <t>May 17, 2023</t>
        </is>
      </c>
      <c r="C2" s="2" t="inlineStr">
        <is>
          <t>Jun. 30, 2023</t>
        </is>
      </c>
    </row>
    <row r="3">
      <c r="A3" s="3" t="inlineStr">
        <is>
          <t>Restructuring Cost and Reserve [Line Items]</t>
        </is>
      </c>
      <c r="B3" s="4" t="inlineStr">
        <is>
          <t xml:space="preserve"> </t>
        </is>
      </c>
      <c r="C3" s="4" t="inlineStr">
        <is>
          <t xml:space="preserve"> </t>
        </is>
      </c>
    </row>
    <row r="4">
      <c r="A4" s="4" t="inlineStr">
        <is>
          <t>Restructuring plan executed date</t>
        </is>
      </c>
      <c r="B4" s="4" t="inlineStr">
        <is>
          <t>May 17,  2023</t>
        </is>
      </c>
      <c r="C4" s="4" t="inlineStr">
        <is>
          <t xml:space="preserve"> </t>
        </is>
      </c>
    </row>
    <row r="5">
      <c r="A5" s="4" t="inlineStr">
        <is>
          <t>2023 Restructuring Pla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6" t="n">
        <v>1405000</v>
      </c>
    </row>
    <row r="8">
      <c r="A8" s="4" t="inlineStr">
        <is>
          <t>2023 Restructuring Plan [Member] | Research and Development Expens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5" t="n">
        <v>300000</v>
      </c>
    </row>
    <row r="11">
      <c r="A11" s="4" t="inlineStr">
        <is>
          <t>2023 Restructuring Plan [Member] | Sales and Marketing Expens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5" t="n">
        <v>940000</v>
      </c>
    </row>
    <row r="14">
      <c r="A14" s="4" t="inlineStr">
        <is>
          <t>2023 Restructuring Plan [Member] | General and Administrative Expense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5" t="n">
        <v>165000</v>
      </c>
    </row>
    <row r="17">
      <c r="A17" s="4" t="inlineStr">
        <is>
          <t>2023 Restructuring Plan [Member] | Employee Severance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4" t="inlineStr">
        <is>
          <t xml:space="preserve"> </t>
        </is>
      </c>
      <c r="C19" s="6" t="n">
        <v>140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1</t>
        </is>
      </c>
      <c r="B2" s="6" t="n">
        <v>184380</v>
      </c>
      <c r="C2" s="6" t="n">
        <v>34</v>
      </c>
      <c r="D2" s="6" t="n">
        <v>752602</v>
      </c>
      <c r="E2" s="6" t="n">
        <v>-569097</v>
      </c>
      <c r="F2" s="6" t="n">
        <v>841</v>
      </c>
    </row>
    <row r="3">
      <c r="A3" s="4" t="inlineStr">
        <is>
          <t>Balance, shares at Dec. 31, 2021</t>
        </is>
      </c>
      <c r="B3" s="4" t="inlineStr">
        <is>
          <t xml:space="preserve"> </t>
        </is>
      </c>
      <c r="C3" s="5" t="n">
        <v>33905826</v>
      </c>
      <c r="D3" s="4" t="inlineStr">
        <is>
          <t xml:space="preserve"> </t>
        </is>
      </c>
      <c r="E3" s="4" t="inlineStr">
        <is>
          <t xml:space="preserve"> </t>
        </is>
      </c>
      <c r="F3" s="4" t="inlineStr">
        <is>
          <t xml:space="preserve"> </t>
        </is>
      </c>
    </row>
    <row r="4">
      <c r="A4" s="4" t="inlineStr">
        <is>
          <t>Net loss</t>
        </is>
      </c>
      <c r="B4" s="5" t="n">
        <v>-40382</v>
      </c>
      <c r="C4" s="4" t="inlineStr">
        <is>
          <t xml:space="preserve"> </t>
        </is>
      </c>
      <c r="D4" s="4" t="inlineStr">
        <is>
          <t xml:space="preserve"> </t>
        </is>
      </c>
      <c r="E4" s="5" t="n">
        <v>-40382</v>
      </c>
      <c r="F4" s="4" t="inlineStr">
        <is>
          <t xml:space="preserve"> </t>
        </is>
      </c>
    </row>
    <row r="5">
      <c r="A5" s="4" t="inlineStr">
        <is>
          <t>Other comprehensive gain (loss)</t>
        </is>
      </c>
      <c r="B5" s="5" t="n">
        <v>-239</v>
      </c>
      <c r="C5" s="4" t="inlineStr">
        <is>
          <t xml:space="preserve"> </t>
        </is>
      </c>
      <c r="D5" s="4" t="inlineStr">
        <is>
          <t xml:space="preserve"> </t>
        </is>
      </c>
      <c r="E5" s="4" t="inlineStr">
        <is>
          <t xml:space="preserve"> </t>
        </is>
      </c>
      <c r="F5" s="5" t="n">
        <v>-239</v>
      </c>
    </row>
    <row r="6">
      <c r="A6" s="4" t="inlineStr">
        <is>
          <t>Issuance of stock, net of issue costs</t>
        </is>
      </c>
      <c r="B6" s="5" t="n">
        <v>20</v>
      </c>
      <c r="C6" s="4" t="inlineStr">
        <is>
          <t xml:space="preserve"> </t>
        </is>
      </c>
      <c r="D6" s="5" t="n">
        <v>20</v>
      </c>
      <c r="E6" s="4" t="inlineStr">
        <is>
          <t xml:space="preserve"> </t>
        </is>
      </c>
      <c r="F6" s="4" t="inlineStr">
        <is>
          <t xml:space="preserve"> </t>
        </is>
      </c>
    </row>
    <row r="7">
      <c r="A7" s="4" t="inlineStr">
        <is>
          <t>Employee stock purchase plan</t>
        </is>
      </c>
      <c r="B7" s="5" t="n">
        <v>201</v>
      </c>
      <c r="C7" s="4" t="inlineStr">
        <is>
          <t xml:space="preserve"> </t>
        </is>
      </c>
      <c r="D7" s="5" t="n">
        <v>201</v>
      </c>
      <c r="E7" s="4" t="inlineStr">
        <is>
          <t xml:space="preserve"> </t>
        </is>
      </c>
      <c r="F7" s="4" t="inlineStr">
        <is>
          <t xml:space="preserve"> </t>
        </is>
      </c>
    </row>
    <row r="8">
      <c r="A8" s="4" t="inlineStr">
        <is>
          <t>Employee stock purchase plan, shares</t>
        </is>
      </c>
      <c r="B8" s="4" t="inlineStr">
        <is>
          <t xml:space="preserve"> </t>
        </is>
      </c>
      <c r="C8" s="5" t="n">
        <v>28504</v>
      </c>
      <c r="D8" s="4" t="inlineStr">
        <is>
          <t xml:space="preserve"> </t>
        </is>
      </c>
      <c r="E8" s="4" t="inlineStr">
        <is>
          <t xml:space="preserve"> </t>
        </is>
      </c>
      <c r="F8" s="4" t="inlineStr">
        <is>
          <t xml:space="preserve"> </t>
        </is>
      </c>
    </row>
    <row r="9">
      <c r="A9" s="4" t="inlineStr">
        <is>
          <t>Exercise of stock options</t>
        </is>
      </c>
      <c r="B9" s="5" t="n">
        <v>40</v>
      </c>
      <c r="C9" s="4" t="inlineStr">
        <is>
          <t xml:space="preserve"> </t>
        </is>
      </c>
      <c r="D9" s="5" t="n">
        <v>40</v>
      </c>
      <c r="E9" s="4" t="inlineStr">
        <is>
          <t xml:space="preserve"> </t>
        </is>
      </c>
      <c r="F9" s="4" t="inlineStr">
        <is>
          <t xml:space="preserve"> </t>
        </is>
      </c>
    </row>
    <row r="10">
      <c r="A10" s="4" t="inlineStr">
        <is>
          <t>Exercise of stock options, shares</t>
        </is>
      </c>
      <c r="B10" s="4" t="inlineStr">
        <is>
          <t xml:space="preserve"> </t>
        </is>
      </c>
      <c r="C10" s="5" t="n">
        <v>4223</v>
      </c>
      <c r="D10" s="4" t="inlineStr">
        <is>
          <t xml:space="preserve"> </t>
        </is>
      </c>
      <c r="E10" s="4" t="inlineStr">
        <is>
          <t xml:space="preserve"> </t>
        </is>
      </c>
      <c r="F10" s="4" t="inlineStr">
        <is>
          <t xml:space="preserve"> </t>
        </is>
      </c>
    </row>
    <row r="11">
      <c r="A11" s="4" t="inlineStr">
        <is>
          <t>Vesting of stock units</t>
        </is>
      </c>
      <c r="B11" s="5" t="n">
        <v>-271</v>
      </c>
      <c r="C11" s="4" t="inlineStr">
        <is>
          <t xml:space="preserve"> </t>
        </is>
      </c>
      <c r="D11" s="5" t="n">
        <v>-271</v>
      </c>
      <c r="E11" s="4" t="inlineStr">
        <is>
          <t xml:space="preserve"> </t>
        </is>
      </c>
      <c r="F11" s="4" t="inlineStr">
        <is>
          <t xml:space="preserve"> </t>
        </is>
      </c>
    </row>
    <row r="12">
      <c r="A12" s="4" t="inlineStr">
        <is>
          <t>Vesting of stock units, shares</t>
        </is>
      </c>
      <c r="B12" s="4" t="inlineStr">
        <is>
          <t xml:space="preserve"> </t>
        </is>
      </c>
      <c r="C12" s="5" t="n">
        <v>114063</v>
      </c>
      <c r="D12" s="4" t="inlineStr">
        <is>
          <t xml:space="preserve"> </t>
        </is>
      </c>
      <c r="E12" s="4" t="inlineStr">
        <is>
          <t xml:space="preserve"> </t>
        </is>
      </c>
      <c r="F12" s="4" t="inlineStr">
        <is>
          <t xml:space="preserve"> </t>
        </is>
      </c>
    </row>
    <row r="13">
      <c r="A13" s="4" t="inlineStr">
        <is>
          <t>Stock-based compensation</t>
        </is>
      </c>
      <c r="B13" s="5" t="n">
        <v>7617</v>
      </c>
      <c r="C13" s="4" t="inlineStr">
        <is>
          <t xml:space="preserve"> </t>
        </is>
      </c>
      <c r="D13" s="5" t="n">
        <v>7617</v>
      </c>
      <c r="E13" s="4" t="inlineStr">
        <is>
          <t xml:space="preserve"> </t>
        </is>
      </c>
      <c r="F13" s="4" t="inlineStr">
        <is>
          <t xml:space="preserve"> </t>
        </is>
      </c>
    </row>
    <row r="14">
      <c r="A14" s="4" t="inlineStr">
        <is>
          <t>Balance at Jun. 30, 2022</t>
        </is>
      </c>
      <c r="B14" s="5" t="n">
        <v>151366</v>
      </c>
      <c r="C14" s="6" t="n">
        <v>34</v>
      </c>
      <c r="D14" s="5" t="n">
        <v>760209</v>
      </c>
      <c r="E14" s="5" t="n">
        <v>-609479</v>
      </c>
      <c r="F14" s="5" t="n">
        <v>602</v>
      </c>
    </row>
    <row r="15">
      <c r="A15" s="4" t="inlineStr">
        <is>
          <t>Balance, shares at Jun. 30, 2022</t>
        </is>
      </c>
      <c r="B15" s="4" t="inlineStr">
        <is>
          <t xml:space="preserve"> </t>
        </is>
      </c>
      <c r="C15" s="5" t="n">
        <v>34052616</v>
      </c>
      <c r="D15" s="4" t="inlineStr">
        <is>
          <t xml:space="preserve"> </t>
        </is>
      </c>
      <c r="E15" s="4" t="inlineStr">
        <is>
          <t xml:space="preserve"> </t>
        </is>
      </c>
      <c r="F15" s="4" t="inlineStr">
        <is>
          <t xml:space="preserve"> </t>
        </is>
      </c>
    </row>
    <row r="16">
      <c r="A16" s="4" t="inlineStr">
        <is>
          <t>Balance at Mar. 31, 2022</t>
        </is>
      </c>
      <c r="B16" s="5" t="n">
        <v>166819</v>
      </c>
      <c r="C16" s="6" t="n">
        <v>34</v>
      </c>
      <c r="D16" s="5" t="n">
        <v>756070</v>
      </c>
      <c r="E16" s="5" t="n">
        <v>-590073</v>
      </c>
      <c r="F16" s="5" t="n">
        <v>788</v>
      </c>
    </row>
    <row r="17">
      <c r="A17" s="4" t="inlineStr">
        <is>
          <t>Balance, shares at Mar. 31, 2022</t>
        </is>
      </c>
      <c r="B17" s="4" t="inlineStr">
        <is>
          <t xml:space="preserve"> </t>
        </is>
      </c>
      <c r="C17" s="5" t="n">
        <v>34047128</v>
      </c>
      <c r="D17" s="4" t="inlineStr">
        <is>
          <t xml:space="preserve"> </t>
        </is>
      </c>
      <c r="E17" s="4" t="inlineStr">
        <is>
          <t xml:space="preserve"> </t>
        </is>
      </c>
      <c r="F17" s="4" t="inlineStr">
        <is>
          <t xml:space="preserve"> </t>
        </is>
      </c>
    </row>
    <row r="18">
      <c r="A18" s="4" t="inlineStr">
        <is>
          <t>Net loss</t>
        </is>
      </c>
      <c r="B18" s="5" t="n">
        <v>-19406</v>
      </c>
      <c r="C18" s="4" t="inlineStr">
        <is>
          <t xml:space="preserve"> </t>
        </is>
      </c>
      <c r="D18" s="4" t="inlineStr">
        <is>
          <t xml:space="preserve"> </t>
        </is>
      </c>
      <c r="E18" s="5" t="n">
        <v>-19406</v>
      </c>
      <c r="F18" s="4" t="inlineStr">
        <is>
          <t xml:space="preserve"> </t>
        </is>
      </c>
    </row>
    <row r="19">
      <c r="A19" s="4" t="inlineStr">
        <is>
          <t>Other comprehensive gain (loss)</t>
        </is>
      </c>
      <c r="B19" s="5" t="n">
        <v>-186</v>
      </c>
      <c r="C19" s="4" t="inlineStr">
        <is>
          <t xml:space="preserve"> </t>
        </is>
      </c>
      <c r="D19" s="4" t="inlineStr">
        <is>
          <t xml:space="preserve"> </t>
        </is>
      </c>
      <c r="E19" s="4" t="inlineStr">
        <is>
          <t xml:space="preserve"> </t>
        </is>
      </c>
      <c r="F19" s="5" t="n">
        <v>-186</v>
      </c>
    </row>
    <row r="20">
      <c r="A20" s="4" t="inlineStr">
        <is>
          <t>Issuance of stock, net of issue costs</t>
        </is>
      </c>
      <c r="B20" s="5" t="n">
        <v>20</v>
      </c>
      <c r="C20" s="4" t="inlineStr">
        <is>
          <t xml:space="preserve"> </t>
        </is>
      </c>
      <c r="D20" s="5" t="n">
        <v>20</v>
      </c>
      <c r="E20" s="4" t="inlineStr">
        <is>
          <t xml:space="preserve"> </t>
        </is>
      </c>
      <c r="F20" s="4" t="inlineStr">
        <is>
          <t xml:space="preserve"> </t>
        </is>
      </c>
    </row>
    <row r="21">
      <c r="A21" s="4" t="inlineStr">
        <is>
          <t>Vesting of stock units</t>
        </is>
      </c>
      <c r="B21" s="5" t="n">
        <v>-21</v>
      </c>
      <c r="C21" s="4" t="inlineStr">
        <is>
          <t xml:space="preserve"> </t>
        </is>
      </c>
      <c r="D21" s="5" t="n">
        <v>-21</v>
      </c>
      <c r="E21" s="4" t="inlineStr">
        <is>
          <t xml:space="preserve"> </t>
        </is>
      </c>
      <c r="F21" s="4" t="inlineStr">
        <is>
          <t xml:space="preserve"> </t>
        </is>
      </c>
    </row>
    <row r="22">
      <c r="A22" s="4" t="inlineStr">
        <is>
          <t>Vesting of stock units, shares</t>
        </is>
      </c>
      <c r="B22" s="4" t="inlineStr">
        <is>
          <t xml:space="preserve"> </t>
        </is>
      </c>
      <c r="C22" s="5" t="n">
        <v>5488</v>
      </c>
      <c r="D22" s="4" t="inlineStr">
        <is>
          <t xml:space="preserve"> </t>
        </is>
      </c>
      <c r="E22" s="4" t="inlineStr">
        <is>
          <t xml:space="preserve"> </t>
        </is>
      </c>
      <c r="F22" s="4" t="inlineStr">
        <is>
          <t xml:space="preserve"> </t>
        </is>
      </c>
    </row>
    <row r="23">
      <c r="A23" s="4" t="inlineStr">
        <is>
          <t>Stock-based compensation</t>
        </is>
      </c>
      <c r="B23" s="5" t="n">
        <v>4140</v>
      </c>
      <c r="C23" s="4" t="inlineStr">
        <is>
          <t xml:space="preserve"> </t>
        </is>
      </c>
      <c r="D23" s="5" t="n">
        <v>4140</v>
      </c>
      <c r="E23" s="4" t="inlineStr">
        <is>
          <t xml:space="preserve"> </t>
        </is>
      </c>
      <c r="F23" s="4" t="inlineStr">
        <is>
          <t xml:space="preserve"> </t>
        </is>
      </c>
    </row>
    <row r="24">
      <c r="A24" s="4" t="inlineStr">
        <is>
          <t>Balance at Jun. 30, 2022</t>
        </is>
      </c>
      <c r="B24" s="5" t="n">
        <v>151366</v>
      </c>
      <c r="C24" s="6" t="n">
        <v>34</v>
      </c>
      <c r="D24" s="5" t="n">
        <v>760209</v>
      </c>
      <c r="E24" s="5" t="n">
        <v>-609479</v>
      </c>
      <c r="F24" s="5" t="n">
        <v>602</v>
      </c>
    </row>
    <row r="25">
      <c r="A25" s="4" t="inlineStr">
        <is>
          <t>Balance, shares at Jun. 30, 2022</t>
        </is>
      </c>
      <c r="B25" s="4" t="inlineStr">
        <is>
          <t xml:space="preserve"> </t>
        </is>
      </c>
      <c r="C25" s="5" t="n">
        <v>34052616</v>
      </c>
      <c r="D25" s="4" t="inlineStr">
        <is>
          <t xml:space="preserve"> </t>
        </is>
      </c>
      <c r="E25" s="4" t="inlineStr">
        <is>
          <t xml:space="preserve"> </t>
        </is>
      </c>
      <c r="F25" s="4" t="inlineStr">
        <is>
          <t xml:space="preserve"> </t>
        </is>
      </c>
    </row>
    <row r="26">
      <c r="A26" s="4" t="inlineStr">
        <is>
          <t>Balance at Dec. 31, 2022</t>
        </is>
      </c>
      <c r="B26" s="6" t="n">
        <v>96368</v>
      </c>
      <c r="C26" s="6" t="n">
        <v>34</v>
      </c>
      <c r="D26" s="5" t="n">
        <v>766899</v>
      </c>
      <c r="E26" s="5" t="n">
        <v>-671351</v>
      </c>
      <c r="F26" s="5" t="n">
        <v>786</v>
      </c>
    </row>
    <row r="27">
      <c r="A27" s="4" t="inlineStr">
        <is>
          <t>Balance, shares at Dec. 31, 2022</t>
        </is>
      </c>
      <c r="B27" s="5" t="n">
        <v>34082934</v>
      </c>
      <c r="C27" s="5" t="n">
        <v>34082934</v>
      </c>
      <c r="D27" s="4" t="inlineStr">
        <is>
          <t xml:space="preserve"> </t>
        </is>
      </c>
      <c r="E27" s="4" t="inlineStr">
        <is>
          <t xml:space="preserve"> </t>
        </is>
      </c>
      <c r="F27" s="4" t="inlineStr">
        <is>
          <t xml:space="preserve"> </t>
        </is>
      </c>
    </row>
    <row r="28">
      <c r="A28" s="4" t="inlineStr">
        <is>
          <t>Net loss</t>
        </is>
      </c>
      <c r="B28" s="6" t="n">
        <v>-44084</v>
      </c>
      <c r="C28" s="4" t="inlineStr">
        <is>
          <t xml:space="preserve"> </t>
        </is>
      </c>
      <c r="D28" s="4" t="inlineStr">
        <is>
          <t xml:space="preserve"> </t>
        </is>
      </c>
      <c r="E28" s="5" t="n">
        <v>-44084</v>
      </c>
      <c r="F28" s="4" t="inlineStr">
        <is>
          <t xml:space="preserve"> </t>
        </is>
      </c>
    </row>
    <row r="29">
      <c r="A29" s="4" t="inlineStr">
        <is>
          <t>Other comprehensive gain (loss)</t>
        </is>
      </c>
      <c r="B29" s="5" t="n">
        <v>56</v>
      </c>
      <c r="C29" s="4" t="inlineStr">
        <is>
          <t xml:space="preserve"> </t>
        </is>
      </c>
      <c r="D29" s="4" t="inlineStr">
        <is>
          <t xml:space="preserve"> </t>
        </is>
      </c>
      <c r="E29" s="4" t="inlineStr">
        <is>
          <t xml:space="preserve"> </t>
        </is>
      </c>
      <c r="F29" s="5" t="n">
        <v>56</v>
      </c>
    </row>
    <row r="30">
      <c r="A30" s="4" t="inlineStr">
        <is>
          <t>Employee stock purchase plan</t>
        </is>
      </c>
      <c r="B30" s="5" t="n">
        <v>248</v>
      </c>
      <c r="C30" s="4" t="inlineStr">
        <is>
          <t xml:space="preserve"> </t>
        </is>
      </c>
      <c r="D30" s="5" t="n">
        <v>248</v>
      </c>
      <c r="E30" s="4" t="inlineStr">
        <is>
          <t xml:space="preserve"> </t>
        </is>
      </c>
      <c r="F30" s="4" t="inlineStr">
        <is>
          <t xml:space="preserve"> </t>
        </is>
      </c>
    </row>
    <row r="31">
      <c r="A31" s="4" t="inlineStr">
        <is>
          <t>Employee stock purchase plan, shares</t>
        </is>
      </c>
      <c r="B31" s="4" t="inlineStr">
        <is>
          <t xml:space="preserve"> </t>
        </is>
      </c>
      <c r="C31" s="5" t="n">
        <v>63721</v>
      </c>
      <c r="D31" s="4" t="inlineStr">
        <is>
          <t xml:space="preserve"> </t>
        </is>
      </c>
      <c r="E31" s="4" t="inlineStr">
        <is>
          <t xml:space="preserve"> </t>
        </is>
      </c>
      <c r="F31" s="4" t="inlineStr">
        <is>
          <t xml:space="preserve"> </t>
        </is>
      </c>
    </row>
    <row r="32">
      <c r="A32" s="4" t="inlineStr">
        <is>
          <t>Exercise of stock options</t>
        </is>
      </c>
      <c r="B32" s="5" t="n">
        <v>5</v>
      </c>
      <c r="C32" s="4" t="inlineStr">
        <is>
          <t xml:space="preserve"> </t>
        </is>
      </c>
      <c r="D32" s="5" t="n">
        <v>5</v>
      </c>
      <c r="E32" s="4" t="inlineStr">
        <is>
          <t xml:space="preserve"> </t>
        </is>
      </c>
      <c r="F32" s="4" t="inlineStr">
        <is>
          <t xml:space="preserve"> </t>
        </is>
      </c>
    </row>
    <row r="33">
      <c r="A33" s="4" t="inlineStr">
        <is>
          <t>Exercise of stock options, shares</t>
        </is>
      </c>
      <c r="B33" s="4" t="inlineStr">
        <is>
          <t xml:space="preserve"> </t>
        </is>
      </c>
      <c r="C33" s="5" t="n">
        <v>880</v>
      </c>
      <c r="D33" s="4" t="inlineStr">
        <is>
          <t xml:space="preserve"> </t>
        </is>
      </c>
      <c r="E33" s="4" t="inlineStr">
        <is>
          <t xml:space="preserve"> </t>
        </is>
      </c>
      <c r="F33" s="4" t="inlineStr">
        <is>
          <t xml:space="preserve"> </t>
        </is>
      </c>
    </row>
    <row r="34">
      <c r="A34" s="4" t="inlineStr">
        <is>
          <t>Vesting of stock units</t>
        </is>
      </c>
      <c r="B34" s="5" t="n">
        <v>-169</v>
      </c>
      <c r="C34" s="4" t="inlineStr">
        <is>
          <t xml:space="preserve"> </t>
        </is>
      </c>
      <c r="D34" s="5" t="n">
        <v>-169</v>
      </c>
      <c r="E34" s="4" t="inlineStr">
        <is>
          <t xml:space="preserve"> </t>
        </is>
      </c>
      <c r="F34" s="4" t="inlineStr">
        <is>
          <t xml:space="preserve"> </t>
        </is>
      </c>
    </row>
    <row r="35">
      <c r="A35" s="4" t="inlineStr">
        <is>
          <t>Vesting of stock units, shares</t>
        </is>
      </c>
      <c r="B35" s="4" t="inlineStr">
        <is>
          <t xml:space="preserve"> </t>
        </is>
      </c>
      <c r="C35" s="5" t="n">
        <v>158583</v>
      </c>
      <c r="D35" s="4" t="inlineStr">
        <is>
          <t xml:space="preserve"> </t>
        </is>
      </c>
      <c r="E35" s="4" t="inlineStr">
        <is>
          <t xml:space="preserve"> </t>
        </is>
      </c>
      <c r="F35" s="4" t="inlineStr">
        <is>
          <t xml:space="preserve"> </t>
        </is>
      </c>
    </row>
    <row r="36">
      <c r="A36" s="4" t="inlineStr">
        <is>
          <t>Stock-based compensation</t>
        </is>
      </c>
      <c r="B36" s="5" t="n">
        <v>4838</v>
      </c>
      <c r="C36" s="4" t="inlineStr">
        <is>
          <t xml:space="preserve"> </t>
        </is>
      </c>
      <c r="D36" s="5" t="n">
        <v>4838</v>
      </c>
      <c r="E36" s="4" t="inlineStr">
        <is>
          <t xml:space="preserve"> </t>
        </is>
      </c>
      <c r="F36" s="4" t="inlineStr">
        <is>
          <t xml:space="preserve"> </t>
        </is>
      </c>
    </row>
    <row r="37">
      <c r="A37" s="4" t="inlineStr">
        <is>
          <t>Balance at Jun. 30, 2023</t>
        </is>
      </c>
      <c r="B37" s="6" t="n">
        <v>57262</v>
      </c>
      <c r="C37" s="6" t="n">
        <v>34</v>
      </c>
      <c r="D37" s="5" t="n">
        <v>771821</v>
      </c>
      <c r="E37" s="5" t="n">
        <v>-715435</v>
      </c>
      <c r="F37" s="5" t="n">
        <v>842</v>
      </c>
    </row>
    <row r="38">
      <c r="A38" s="4" t="inlineStr">
        <is>
          <t>Balance, shares at Jun. 30, 2023</t>
        </is>
      </c>
      <c r="B38" s="5" t="n">
        <v>34306118</v>
      </c>
      <c r="C38" s="5" t="n">
        <v>34306118</v>
      </c>
      <c r="D38" s="4" t="inlineStr">
        <is>
          <t xml:space="preserve"> </t>
        </is>
      </c>
      <c r="E38" s="4" t="inlineStr">
        <is>
          <t xml:space="preserve"> </t>
        </is>
      </c>
      <c r="F38" s="4" t="inlineStr">
        <is>
          <t xml:space="preserve"> </t>
        </is>
      </c>
    </row>
    <row r="39">
      <c r="A39" s="4" t="inlineStr">
        <is>
          <t>Balance at Mar. 31, 2023</t>
        </is>
      </c>
      <c r="B39" s="6" t="n">
        <v>78390</v>
      </c>
      <c r="C39" s="6" t="n">
        <v>34</v>
      </c>
      <c r="D39" s="5" t="n">
        <v>770028</v>
      </c>
      <c r="E39" s="5" t="n">
        <v>-692515</v>
      </c>
      <c r="F39" s="5" t="n">
        <v>843</v>
      </c>
    </row>
    <row r="40">
      <c r="A40" s="4" t="inlineStr">
        <is>
          <t>Balance, shares at Mar. 31, 2023</t>
        </is>
      </c>
      <c r="B40" s="4" t="inlineStr">
        <is>
          <t xml:space="preserve"> </t>
        </is>
      </c>
      <c r="C40" s="5" t="n">
        <v>34301926</v>
      </c>
      <c r="D40" s="4" t="inlineStr">
        <is>
          <t xml:space="preserve"> </t>
        </is>
      </c>
      <c r="E40" s="4" t="inlineStr">
        <is>
          <t xml:space="preserve"> </t>
        </is>
      </c>
      <c r="F40" s="4" t="inlineStr">
        <is>
          <t xml:space="preserve"> </t>
        </is>
      </c>
    </row>
    <row r="41">
      <c r="A41" s="4" t="inlineStr">
        <is>
          <t>Net loss</t>
        </is>
      </c>
      <c r="B41" s="5" t="n">
        <v>-22920</v>
      </c>
      <c r="C41" s="4" t="inlineStr">
        <is>
          <t xml:space="preserve"> </t>
        </is>
      </c>
      <c r="D41" s="4" t="inlineStr">
        <is>
          <t xml:space="preserve"> </t>
        </is>
      </c>
      <c r="E41" s="5" t="n">
        <v>-22920</v>
      </c>
      <c r="F41" s="4" t="inlineStr">
        <is>
          <t xml:space="preserve"> </t>
        </is>
      </c>
    </row>
    <row r="42">
      <c r="A42" s="4" t="inlineStr">
        <is>
          <t>Other comprehensive gain (loss)</t>
        </is>
      </c>
      <c r="B42" s="5" t="n">
        <v>-1</v>
      </c>
      <c r="C42" s="4" t="inlineStr">
        <is>
          <t xml:space="preserve"> </t>
        </is>
      </c>
      <c r="D42" s="4" t="inlineStr">
        <is>
          <t xml:space="preserve"> </t>
        </is>
      </c>
      <c r="E42" s="4" t="inlineStr">
        <is>
          <t xml:space="preserve"> </t>
        </is>
      </c>
      <c r="F42" s="5" t="n">
        <v>-1</v>
      </c>
    </row>
    <row r="43">
      <c r="A43" s="4" t="inlineStr">
        <is>
          <t>Exercise of stock options</t>
        </is>
      </c>
      <c r="B43" s="5" t="n">
        <v>5</v>
      </c>
      <c r="C43" s="4" t="inlineStr">
        <is>
          <t xml:space="preserve"> </t>
        </is>
      </c>
      <c r="D43" s="5" t="n">
        <v>5</v>
      </c>
      <c r="E43" s="4" t="inlineStr">
        <is>
          <t xml:space="preserve"> </t>
        </is>
      </c>
      <c r="F43" s="4" t="inlineStr">
        <is>
          <t xml:space="preserve"> </t>
        </is>
      </c>
    </row>
    <row r="44">
      <c r="A44" s="4" t="inlineStr">
        <is>
          <t>Exercise of stock options, shares</t>
        </is>
      </c>
      <c r="B44" s="4" t="inlineStr">
        <is>
          <t xml:space="preserve"> </t>
        </is>
      </c>
      <c r="C44" s="5" t="n">
        <v>880</v>
      </c>
      <c r="D44" s="4" t="inlineStr">
        <is>
          <t xml:space="preserve"> </t>
        </is>
      </c>
      <c r="E44" s="4" t="inlineStr">
        <is>
          <t xml:space="preserve"> </t>
        </is>
      </c>
      <c r="F44" s="4" t="inlineStr">
        <is>
          <t xml:space="preserve"> </t>
        </is>
      </c>
    </row>
    <row r="45">
      <c r="A45" s="4" t="inlineStr">
        <is>
          <t>Vesting of stock units, shares</t>
        </is>
      </c>
      <c r="B45" s="4" t="inlineStr">
        <is>
          <t xml:space="preserve"> </t>
        </is>
      </c>
      <c r="C45" s="5" t="n">
        <v>3312</v>
      </c>
      <c r="D45" s="4" t="inlineStr">
        <is>
          <t xml:space="preserve"> </t>
        </is>
      </c>
      <c r="E45" s="4" t="inlineStr">
        <is>
          <t xml:space="preserve"> </t>
        </is>
      </c>
      <c r="F45" s="4" t="inlineStr">
        <is>
          <t xml:space="preserve"> </t>
        </is>
      </c>
    </row>
    <row r="46">
      <c r="A46" s="4" t="inlineStr">
        <is>
          <t>Stock-based compensation</t>
        </is>
      </c>
      <c r="B46" s="5" t="n">
        <v>1788</v>
      </c>
      <c r="C46" s="4" t="inlineStr">
        <is>
          <t xml:space="preserve"> </t>
        </is>
      </c>
      <c r="D46" s="5" t="n">
        <v>1788</v>
      </c>
      <c r="E46" s="4" t="inlineStr">
        <is>
          <t xml:space="preserve"> </t>
        </is>
      </c>
      <c r="F46" s="4" t="inlineStr">
        <is>
          <t xml:space="preserve"> </t>
        </is>
      </c>
    </row>
    <row r="47">
      <c r="A47" s="4" t="inlineStr">
        <is>
          <t>Balance at Jun. 30, 2023</t>
        </is>
      </c>
      <c r="B47" s="6" t="n">
        <v>57262</v>
      </c>
      <c r="C47" s="6" t="n">
        <v>34</v>
      </c>
      <c r="D47" s="6" t="n">
        <v>771821</v>
      </c>
      <c r="E47" s="6" t="n">
        <v>-715435</v>
      </c>
      <c r="F47" s="6" t="n">
        <v>842</v>
      </c>
    </row>
    <row r="48">
      <c r="A48" s="4" t="inlineStr">
        <is>
          <t>Balance, shares at Jun. 30, 2023</t>
        </is>
      </c>
      <c r="B48" s="5" t="n">
        <v>34306118</v>
      </c>
      <c r="C48" s="5" t="n">
        <v>34306118</v>
      </c>
      <c r="D48" s="4" t="inlineStr">
        <is>
          <t xml:space="preserve"> </t>
        </is>
      </c>
      <c r="E48" s="4" t="inlineStr">
        <is>
          <t xml:space="preserve"> </t>
        </is>
      </c>
      <c r="F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ies Related to Plan (Detail) - 2023 Restructuring Plan [Member] $ in Thousands</t>
        </is>
      </c>
      <c r="B1" s="2" t="inlineStr">
        <is>
          <t>3 Months Ended</t>
        </is>
      </c>
    </row>
    <row r="2">
      <c r="B2" s="2" t="inlineStr">
        <is>
          <t>Jun. 30, 2023 USD ($)</t>
        </is>
      </c>
    </row>
    <row r="3">
      <c r="A3" s="3" t="inlineStr">
        <is>
          <t>Restructuring Cost and Reserve [Line Items]</t>
        </is>
      </c>
      <c r="B3" s="4" t="inlineStr">
        <is>
          <t xml:space="preserve"> </t>
        </is>
      </c>
    </row>
    <row r="4">
      <c r="A4" s="4" t="inlineStr">
        <is>
          <t>Beginning balance</t>
        </is>
      </c>
      <c r="B4" s="6" t="n">
        <v>0</v>
      </c>
    </row>
    <row r="5">
      <c r="A5" s="4" t="inlineStr">
        <is>
          <t>Restructuring charges</t>
        </is>
      </c>
      <c r="B5" s="5" t="n">
        <v>1405</v>
      </c>
    </row>
    <row r="6">
      <c r="A6" s="4" t="inlineStr">
        <is>
          <t>Cash payments</t>
        </is>
      </c>
      <c r="B6" s="5" t="n">
        <v>-301</v>
      </c>
    </row>
    <row r="7">
      <c r="A7" s="4" t="inlineStr">
        <is>
          <t>Ending balance</t>
        </is>
      </c>
      <c r="B7" s="5" t="n">
        <v>1104</v>
      </c>
    </row>
    <row r="8">
      <c r="A8" s="4" t="inlineStr">
        <is>
          <t>Employee Severance [Member]</t>
        </is>
      </c>
      <c r="B8" s="4" t="inlineStr">
        <is>
          <t xml:space="preserve"> </t>
        </is>
      </c>
    </row>
    <row r="9">
      <c r="A9" s="3" t="inlineStr">
        <is>
          <t>Restructuring Cost and Reserve [Line Items]</t>
        </is>
      </c>
      <c r="B9" s="4" t="inlineStr">
        <is>
          <t xml:space="preserve"> </t>
        </is>
      </c>
    </row>
    <row r="10">
      <c r="A10" s="4" t="inlineStr">
        <is>
          <t>Beginning balance</t>
        </is>
      </c>
      <c r="B10" s="5" t="n">
        <v>0</v>
      </c>
    </row>
    <row r="11">
      <c r="A11" s="4" t="inlineStr">
        <is>
          <t>Restructuring charges</t>
        </is>
      </c>
      <c r="B11" s="5" t="n">
        <v>1405</v>
      </c>
    </row>
    <row r="12">
      <c r="A12" s="4" t="inlineStr">
        <is>
          <t>Cash payments</t>
        </is>
      </c>
      <c r="B12" s="5" t="n">
        <v>-301</v>
      </c>
    </row>
    <row r="13">
      <c r="A13" s="4" t="inlineStr">
        <is>
          <t>Ending balance</t>
        </is>
      </c>
      <c r="B13" s="6" t="n">
        <v>11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938</v>
      </c>
      <c r="C3" s="6" t="n">
        <v>48928</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137286</v>
      </c>
      <c r="C6" s="5" t="n">
        <v>131158</v>
      </c>
    </row>
    <row r="7">
      <c r="A7" s="4" t="inlineStr">
        <is>
          <t>Gross Unrealized Gains</t>
        </is>
      </c>
      <c r="B7" s="5" t="n">
        <v>1</v>
      </c>
      <c r="C7" s="5" t="n">
        <v>0</v>
      </c>
    </row>
    <row r="8">
      <c r="A8" s="4" t="inlineStr">
        <is>
          <t>Gross Unrealized Losses</t>
        </is>
      </c>
      <c r="B8" s="5" t="n">
        <v>0</v>
      </c>
      <c r="C8" s="5" t="n">
        <v>-55</v>
      </c>
    </row>
    <row r="9">
      <c r="A9" s="4" t="inlineStr">
        <is>
          <t>Fair Value</t>
        </is>
      </c>
      <c r="B9" s="5" t="n">
        <v>137287</v>
      </c>
      <c r="C9" s="5" t="n">
        <v>131103</v>
      </c>
    </row>
    <row r="10">
      <c r="A10" s="4" t="inlineStr">
        <is>
          <t>Cash Equivalents</t>
        </is>
      </c>
      <c r="B10" s="5" t="n">
        <v>134349</v>
      </c>
      <c r="C10" s="5" t="n">
        <v>82175</v>
      </c>
    </row>
    <row r="11">
      <c r="A11" s="4" t="inlineStr">
        <is>
          <t>Marketable Securities</t>
        </is>
      </c>
      <c r="B11" s="5" t="n">
        <v>2938</v>
      </c>
      <c r="C11" s="5" t="n">
        <v>48928</v>
      </c>
    </row>
    <row r="12">
      <c r="A12" s="4" t="inlineStr">
        <is>
          <t>Fair Value, Measurements, 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134349</v>
      </c>
      <c r="C14" s="5" t="n">
        <v>77191</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134349</v>
      </c>
      <c r="C17" s="5" t="n">
        <v>77191</v>
      </c>
    </row>
    <row r="18">
      <c r="A18" s="4" t="inlineStr">
        <is>
          <t>Cash Equivalents</t>
        </is>
      </c>
      <c r="B18" s="5" t="n">
        <v>134349</v>
      </c>
      <c r="C18" s="5" t="n">
        <v>77191</v>
      </c>
    </row>
    <row r="19">
      <c r="A19" s="4" t="inlineStr">
        <is>
          <t>Marketable Securities</t>
        </is>
      </c>
      <c r="B19" s="5" t="n">
        <v>0</v>
      </c>
      <c r="C19" s="5" t="n">
        <v>0</v>
      </c>
    </row>
    <row r="20">
      <c r="A20" s="4" t="inlineStr">
        <is>
          <t>Fair Value, Measurements, Recurring [Member] | Quoted Prices in Active Marke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134349</v>
      </c>
      <c r="C22" s="5" t="n">
        <v>77191</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134349</v>
      </c>
      <c r="C25" s="5" t="n">
        <v>77191</v>
      </c>
    </row>
    <row r="26">
      <c r="A26" s="4" t="inlineStr">
        <is>
          <t>Cash Equivalents</t>
        </is>
      </c>
      <c r="B26" s="5" t="n">
        <v>134349</v>
      </c>
      <c r="C26" s="5" t="n">
        <v>77191</v>
      </c>
    </row>
    <row r="27">
      <c r="A27" s="4" t="inlineStr">
        <is>
          <t>Marketable Securities</t>
        </is>
      </c>
      <c r="B27" s="5" t="n">
        <v>0</v>
      </c>
      <c r="C27" s="5" t="n">
        <v>0</v>
      </c>
    </row>
    <row r="28">
      <c r="A28" s="4" t="inlineStr">
        <is>
          <t>Fair Value, Measurements,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2937</v>
      </c>
      <c r="C30" s="5" t="n">
        <v>53967</v>
      </c>
    </row>
    <row r="31">
      <c r="A31" s="4" t="inlineStr">
        <is>
          <t>Gross Unrealized Gains</t>
        </is>
      </c>
      <c r="B31" s="5" t="n">
        <v>1</v>
      </c>
      <c r="C31" s="5" t="n">
        <v>0</v>
      </c>
    </row>
    <row r="32">
      <c r="A32" s="4" t="inlineStr">
        <is>
          <t>Gross Unrealized Losses</t>
        </is>
      </c>
      <c r="B32" s="5" t="n">
        <v>0</v>
      </c>
      <c r="C32" s="5" t="n">
        <v>-55</v>
      </c>
    </row>
    <row r="33">
      <c r="A33" s="4" t="inlineStr">
        <is>
          <t>Fair Value</t>
        </is>
      </c>
      <c r="B33" s="5" t="n">
        <v>2938</v>
      </c>
      <c r="C33" s="5" t="n">
        <v>53912</v>
      </c>
    </row>
    <row r="34">
      <c r="A34" s="4" t="inlineStr">
        <is>
          <t>Cash Equivalents</t>
        </is>
      </c>
      <c r="B34" s="5" t="n">
        <v>0</v>
      </c>
      <c r="C34" s="5" t="n">
        <v>4984</v>
      </c>
    </row>
    <row r="35">
      <c r="A35" s="4" t="inlineStr">
        <is>
          <t>Marketable Securities</t>
        </is>
      </c>
      <c r="B35" s="5" t="n">
        <v>2938</v>
      </c>
      <c r="C35" s="5" t="n">
        <v>48928</v>
      </c>
    </row>
    <row r="36">
      <c r="A36" s="4" t="inlineStr">
        <is>
          <t>Fair Value, Measurements, Recurring [Member] | Significant Other Observabl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4" t="inlineStr">
        <is>
          <t xml:space="preserve"> </t>
        </is>
      </c>
      <c r="C38" s="5" t="n">
        <v>18701</v>
      </c>
    </row>
    <row r="39">
      <c r="A39" s="4" t="inlineStr">
        <is>
          <t>Gross Unrealized Gains</t>
        </is>
      </c>
      <c r="B39" s="4" t="inlineStr">
        <is>
          <t xml:space="preserve"> </t>
        </is>
      </c>
      <c r="C39" s="5" t="n">
        <v>0</v>
      </c>
    </row>
    <row r="40">
      <c r="A40" s="4" t="inlineStr">
        <is>
          <t>Gross Unrealized Losses</t>
        </is>
      </c>
      <c r="B40" s="4" t="inlineStr">
        <is>
          <t xml:space="preserve"> </t>
        </is>
      </c>
      <c r="C40" s="5" t="n">
        <v>0</v>
      </c>
    </row>
    <row r="41">
      <c r="A41" s="4" t="inlineStr">
        <is>
          <t>Fair Value</t>
        </is>
      </c>
      <c r="B41" s="4" t="inlineStr">
        <is>
          <t xml:space="preserve"> </t>
        </is>
      </c>
      <c r="C41" s="5" t="n">
        <v>18701</v>
      </c>
    </row>
    <row r="42">
      <c r="A42" s="4" t="inlineStr">
        <is>
          <t>Cash Equivalents</t>
        </is>
      </c>
      <c r="B42" s="4" t="inlineStr">
        <is>
          <t xml:space="preserve"> </t>
        </is>
      </c>
      <c r="C42" s="5" t="n">
        <v>0</v>
      </c>
    </row>
    <row r="43">
      <c r="A43" s="4" t="inlineStr">
        <is>
          <t>Marketable Securities</t>
        </is>
      </c>
      <c r="B43" s="4" t="inlineStr">
        <is>
          <t xml:space="preserve"> </t>
        </is>
      </c>
      <c r="C43" s="5" t="n">
        <v>18701</v>
      </c>
    </row>
    <row r="44">
      <c r="A44" s="4" t="inlineStr">
        <is>
          <t>Fair Value, Measurements, Recurring [Member] | Significant Other Observable Inputs (Level 2)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2937</v>
      </c>
      <c r="C46" s="5" t="n">
        <v>35266</v>
      </c>
    </row>
    <row r="47">
      <c r="A47" s="4" t="inlineStr">
        <is>
          <t>Gross Unrealized Gains</t>
        </is>
      </c>
      <c r="B47" s="5" t="n">
        <v>1</v>
      </c>
      <c r="C47" s="5" t="n">
        <v>0</v>
      </c>
    </row>
    <row r="48">
      <c r="A48" s="4" t="inlineStr">
        <is>
          <t>Gross Unrealized Losses</t>
        </is>
      </c>
      <c r="B48" s="5" t="n">
        <v>0</v>
      </c>
      <c r="C48" s="5" t="n">
        <v>-55</v>
      </c>
    </row>
    <row r="49">
      <c r="A49" s="4" t="inlineStr">
        <is>
          <t>Fair Value</t>
        </is>
      </c>
      <c r="B49" s="5" t="n">
        <v>2938</v>
      </c>
      <c r="C49" s="5" t="n">
        <v>35211</v>
      </c>
    </row>
    <row r="50">
      <c r="A50" s="4" t="inlineStr">
        <is>
          <t>Cash Equivalents</t>
        </is>
      </c>
      <c r="B50" s="5" t="n">
        <v>0</v>
      </c>
      <c r="C50" s="5" t="n">
        <v>4984</v>
      </c>
    </row>
    <row r="51">
      <c r="A51" s="4" t="inlineStr">
        <is>
          <t>Marketable Securities</t>
        </is>
      </c>
      <c r="B51" s="6" t="n">
        <v>2938</v>
      </c>
      <c r="C51" s="6" t="n">
        <v>302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2938</v>
      </c>
      <c r="C4" s="6" t="n">
        <v>48928</v>
      </c>
    </row>
    <row r="5">
      <c r="A5" s="4" t="inlineStr">
        <is>
          <t>Interest-bearing cash equivalent consisted of money market fund</t>
        </is>
      </c>
      <c r="B5" s="6" t="n">
        <v>134300</v>
      </c>
      <c r="C5" s="5" t="n">
        <v>77200</v>
      </c>
    </row>
    <row r="6">
      <c r="A6" s="4" t="inlineStr">
        <is>
          <t>Interest-bearing cash equivalent consisted of investment-grade U.S.Treasury securities</t>
        </is>
      </c>
      <c r="B6" s="4" t="inlineStr">
        <is>
          <t xml:space="preserve"> </t>
        </is>
      </c>
      <c r="C6" s="6" t="n">
        <v>5000</v>
      </c>
    </row>
    <row r="7">
      <c r="A7" s="4" t="inlineStr">
        <is>
          <t>Investment Instruments [Member] | Credit Concentration Risk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ercentage of concentration risk</t>
        </is>
      </c>
      <c r="B9" s="11" t="n">
        <v>1</v>
      </c>
      <c r="C9" s="10" t="n">
        <v>0.9389999999999999</v>
      </c>
    </row>
    <row r="10">
      <c r="A10" s="4" t="inlineStr">
        <is>
          <t>Investment Instruments [Member] | Credit Concentration Risk [Member] | US Treasur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ercentage of concentration risk</t>
        </is>
      </c>
      <c r="B12" s="4" t="inlineStr">
        <is>
          <t xml:space="preserve"> </t>
        </is>
      </c>
      <c r="C12" s="10" t="n">
        <v>0.0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 Additional Information (Detail) - shares</t>
        </is>
      </c>
      <c r="B1" s="2" t="inlineStr">
        <is>
          <t>3 Months Ended</t>
        </is>
      </c>
      <c r="C1" s="2" t="inlineStr">
        <is>
          <t>6 Months Ended</t>
        </is>
      </c>
    </row>
    <row r="2">
      <c r="B2" s="2" t="inlineStr">
        <is>
          <t>Jun. 30, 2023</t>
        </is>
      </c>
      <c r="C2" s="2" t="inlineStr">
        <is>
          <t>Jun. 30, 2023</t>
        </is>
      </c>
      <c r="D2" s="2" t="inlineStr">
        <is>
          <t>Nov. 30, 2021</t>
        </is>
      </c>
    </row>
    <row r="3">
      <c r="A3" s="3" t="inlineStr">
        <is>
          <t>Earnings Per Share [Abstract]</t>
        </is>
      </c>
      <c r="B3" s="4" t="inlineStr">
        <is>
          <t xml:space="preserve"> </t>
        </is>
      </c>
      <c r="C3" s="4" t="inlineStr">
        <is>
          <t xml:space="preserve"> </t>
        </is>
      </c>
      <c r="D3" s="4" t="inlineStr">
        <is>
          <t xml:space="preserve"> </t>
        </is>
      </c>
    </row>
    <row r="4">
      <c r="A4" s="4" t="inlineStr">
        <is>
          <t>Pre Funded Warrants to purchase common stock</t>
        </is>
      </c>
      <c r="B4" s="4" t="inlineStr">
        <is>
          <t xml:space="preserve"> </t>
        </is>
      </c>
      <c r="C4" s="4" t="inlineStr">
        <is>
          <t xml:space="preserve"> </t>
        </is>
      </c>
      <c r="D4" s="5" t="n">
        <v>3272727</v>
      </c>
    </row>
    <row r="5">
      <c r="A5" s="4" t="inlineStr">
        <is>
          <t>Pre-Funded Warrants included in the basic and diluted net loss per share calculation</t>
        </is>
      </c>
      <c r="B5" s="5" t="n">
        <v>3272727</v>
      </c>
      <c r="C5" s="5" t="n">
        <v>3272727</v>
      </c>
      <c r="D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Average Shares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outstanding excluded from diluted earnings per share calculation</t>
        </is>
      </c>
      <c r="B4" s="5" t="n">
        <v>7518304</v>
      </c>
      <c r="C4" s="5" t="n">
        <v>466124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outstanding excluded from diluted earnings per share calculation</t>
        </is>
      </c>
      <c r="B7" s="5" t="n">
        <v>6170968</v>
      </c>
      <c r="C7" s="5" t="n">
        <v>4052287</v>
      </c>
    </row>
    <row r="8">
      <c r="A8" s="4" t="inlineStr">
        <is>
          <t>ESP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outstanding excluded from diluted earnings per share calculation</t>
        </is>
      </c>
      <c r="B10" s="5" t="n">
        <v>38434</v>
      </c>
      <c r="C10" s="5" t="n">
        <v>18394</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outstanding excluded from diluted earnings per share calculation</t>
        </is>
      </c>
      <c r="B13" s="5" t="n">
        <v>48683</v>
      </c>
      <c r="C13" s="5" t="n">
        <v>4868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outstanding excluded from diluted earnings per share calculation</t>
        </is>
      </c>
      <c r="B16" s="5" t="n">
        <v>1260219</v>
      </c>
      <c r="C16" s="5" t="n">
        <v>5418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15730000</v>
      </c>
      <c r="C4" s="6" t="n">
        <v>12992000</v>
      </c>
      <c r="D4" s="6" t="n">
        <v>29348000</v>
      </c>
      <c r="E4" s="6" t="n">
        <v>22937000</v>
      </c>
      <c r="F4" s="4" t="inlineStr">
        <is>
          <t xml:space="preserve"> </t>
        </is>
      </c>
    </row>
    <row r="5">
      <c r="A5" s="4" t="inlineStr">
        <is>
          <t>Prepaid expenses</t>
        </is>
      </c>
      <c r="B5" s="5" t="n">
        <v>2073000</v>
      </c>
      <c r="C5" s="4" t="inlineStr">
        <is>
          <t xml:space="preserve"> </t>
        </is>
      </c>
      <c r="D5" s="5" t="n">
        <v>2073000</v>
      </c>
      <c r="E5" s="4" t="inlineStr">
        <is>
          <t xml:space="preserve"> </t>
        </is>
      </c>
      <c r="F5" s="6" t="n">
        <v>2723000</v>
      </c>
    </row>
    <row r="6">
      <c r="A6" s="4" t="inlineStr">
        <is>
          <t>Altasciences Company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 expense</t>
        </is>
      </c>
      <c r="B8" s="5" t="n">
        <v>542000</v>
      </c>
      <c r="C8" s="6" t="n">
        <v>797000</v>
      </c>
      <c r="D8" s="5" t="n">
        <v>919000</v>
      </c>
      <c r="E8" s="6" t="n">
        <v>1200000</v>
      </c>
      <c r="F8" s="4" t="inlineStr">
        <is>
          <t xml:space="preserve"> </t>
        </is>
      </c>
    </row>
    <row r="9">
      <c r="A9" s="4" t="inlineStr">
        <is>
          <t>Related parties payable</t>
        </is>
      </c>
      <c r="B9" s="5" t="n">
        <v>530000</v>
      </c>
      <c r="C9" s="4" t="inlineStr">
        <is>
          <t xml:space="preserve"> </t>
        </is>
      </c>
      <c r="D9" s="5" t="n">
        <v>530000</v>
      </c>
      <c r="E9" s="4" t="inlineStr">
        <is>
          <t xml:space="preserve"> </t>
        </is>
      </c>
      <c r="F9" s="5" t="n">
        <v>201000</v>
      </c>
    </row>
    <row r="10">
      <c r="A10" s="4" t="inlineStr">
        <is>
          <t>Prepaid expenses</t>
        </is>
      </c>
      <c r="B10" s="6" t="n">
        <v>707000</v>
      </c>
      <c r="C10" s="4" t="inlineStr">
        <is>
          <t xml:space="preserve"> </t>
        </is>
      </c>
      <c r="D10" s="6" t="n">
        <v>707000</v>
      </c>
      <c r="E10" s="4" t="inlineStr">
        <is>
          <t xml:space="preserve"> </t>
        </is>
      </c>
      <c r="F10" s="6" t="n">
        <v>75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4084</v>
      </c>
      <c r="C4" s="6" t="n">
        <v>-40382</v>
      </c>
    </row>
    <row r="5">
      <c r="A5" s="3" t="inlineStr">
        <is>
          <t>Adjustments to reconcile net loss to cash flows used in operating activities:</t>
        </is>
      </c>
      <c r="B5" s="4" t="inlineStr">
        <is>
          <t xml:space="preserve"> </t>
        </is>
      </c>
      <c r="C5" s="4" t="inlineStr">
        <is>
          <t xml:space="preserve"> </t>
        </is>
      </c>
    </row>
    <row r="6">
      <c r="A6" s="4" t="inlineStr">
        <is>
          <t>Amortization of intangible assets</t>
        </is>
      </c>
      <c r="B6" s="5" t="n">
        <v>0</v>
      </c>
      <c r="C6" s="5" t="n">
        <v>1230</v>
      </c>
    </row>
    <row r="7">
      <c r="A7" s="4" t="inlineStr">
        <is>
          <t>Depreciation of property and equipment</t>
        </is>
      </c>
      <c r="B7" s="5" t="n">
        <v>237</v>
      </c>
      <c r="C7" s="5" t="n">
        <v>170</v>
      </c>
    </row>
    <row r="8">
      <c r="A8" s="4" t="inlineStr">
        <is>
          <t>Amortization of debt discount and premium and discount on available-for-sale marketable securities</t>
        </is>
      </c>
      <c r="B8" s="5" t="n">
        <v>-295</v>
      </c>
      <c r="C8" s="5" t="n">
        <v>-4</v>
      </c>
    </row>
    <row r="9">
      <c r="A9" s="4" t="inlineStr">
        <is>
          <t>Provision for excess and obsolete inventory</t>
        </is>
      </c>
      <c r="B9" s="5" t="n">
        <v>693</v>
      </c>
      <c r="C9" s="5" t="n">
        <v>0</v>
      </c>
    </row>
    <row r="10">
      <c r="A10" s="4" t="inlineStr">
        <is>
          <t>Loss on extinguishment of debt</t>
        </is>
      </c>
      <c r="B10" s="5" t="n">
        <v>1347</v>
      </c>
      <c r="C10" s="5" t="n">
        <v>1559</v>
      </c>
    </row>
    <row r="11">
      <c r="A11" s="4" t="inlineStr">
        <is>
          <t>Stock-based compensation</t>
        </is>
      </c>
      <c r="B11" s="5" t="n">
        <v>4838</v>
      </c>
      <c r="C11" s="5" t="n">
        <v>7617</v>
      </c>
    </row>
    <row r="12">
      <c r="A12" s="3" t="inlineStr">
        <is>
          <t>Changes in operating assets and liabilities:</t>
        </is>
      </c>
      <c r="B12" s="4" t="inlineStr">
        <is>
          <t xml:space="preserve"> </t>
        </is>
      </c>
      <c r="C12" s="4" t="inlineStr">
        <is>
          <t xml:space="preserve"> </t>
        </is>
      </c>
    </row>
    <row r="13">
      <c r="A13" s="4" t="inlineStr">
        <is>
          <t>Accounts receivable and other current assets</t>
        </is>
      </c>
      <c r="B13" s="5" t="n">
        <v>3953</v>
      </c>
      <c r="C13" s="5" t="n">
        <v>-9310</v>
      </c>
    </row>
    <row r="14">
      <c r="A14" s="4" t="inlineStr">
        <is>
          <t>Inventory</t>
        </is>
      </c>
      <c r="B14" s="5" t="n">
        <v>-1909</v>
      </c>
      <c r="C14" s="5" t="n">
        <v>362</v>
      </c>
    </row>
    <row r="15">
      <c r="A15" s="4" t="inlineStr">
        <is>
          <t>Accounts payable and accrued expenses</t>
        </is>
      </c>
      <c r="B15" s="5" t="n">
        <v>3680</v>
      </c>
      <c r="C15" s="5" t="n">
        <v>-90</v>
      </c>
    </row>
    <row r="16">
      <c r="A16" s="4" t="inlineStr">
        <is>
          <t>Right-of-use assets and operating lease liabilities</t>
        </is>
      </c>
      <c r="B16" s="5" t="n">
        <v>385</v>
      </c>
      <c r="C16" s="5" t="n">
        <v>-10</v>
      </c>
    </row>
    <row r="17">
      <c r="A17" s="4" t="inlineStr">
        <is>
          <t>Deferred revenue</t>
        </is>
      </c>
      <c r="B17" s="5" t="n">
        <v>71343</v>
      </c>
      <c r="C17" s="5" t="n">
        <v>-423</v>
      </c>
    </row>
    <row r="18">
      <c r="A18" s="4" t="inlineStr">
        <is>
          <t>Net cash provided by (used in) operating activities</t>
        </is>
      </c>
      <c r="B18" s="5" t="n">
        <v>40188</v>
      </c>
      <c r="C18" s="5" t="n">
        <v>-39281</v>
      </c>
    </row>
    <row r="19">
      <c r="A19" s="3" t="inlineStr">
        <is>
          <t>Cash flows from investing activities:</t>
        </is>
      </c>
      <c r="B19" s="4" t="inlineStr">
        <is>
          <t xml:space="preserve"> </t>
        </is>
      </c>
      <c r="C19" s="4" t="inlineStr">
        <is>
          <t xml:space="preserve"> </t>
        </is>
      </c>
    </row>
    <row r="20">
      <c r="A20" s="4" t="inlineStr">
        <is>
          <t>Purchases of marketable securities</t>
        </is>
      </c>
      <c r="B20" s="5" t="n">
        <v>-5851</v>
      </c>
      <c r="C20" s="5" t="n">
        <v>-92087</v>
      </c>
    </row>
    <row r="21">
      <c r="A21" s="4" t="inlineStr">
        <is>
          <t>Sales and maturities of marketable securities</t>
        </is>
      </c>
      <c r="B21" s="5" t="n">
        <v>52284</v>
      </c>
      <c r="C21" s="5" t="n">
        <v>36000</v>
      </c>
    </row>
    <row r="22">
      <c r="A22" s="4" t="inlineStr">
        <is>
          <t>Purchases of property and equipment</t>
        </is>
      </c>
      <c r="B22" s="5" t="n">
        <v>-880</v>
      </c>
      <c r="C22" s="5" t="n">
        <v>-367</v>
      </c>
    </row>
    <row r="23">
      <c r="A23" s="4" t="inlineStr">
        <is>
          <t>Net cash provided by (used in) investing activities</t>
        </is>
      </c>
      <c r="B23" s="5" t="n">
        <v>45553</v>
      </c>
      <c r="C23" s="5" t="n">
        <v>-56454</v>
      </c>
    </row>
    <row r="24">
      <c r="A24" s="3" t="inlineStr">
        <is>
          <t>Cash flows from financing activities:</t>
        </is>
      </c>
      <c r="B24" s="4" t="inlineStr">
        <is>
          <t xml:space="preserve"> </t>
        </is>
      </c>
      <c r="C24" s="4" t="inlineStr">
        <is>
          <t xml:space="preserve"> </t>
        </is>
      </c>
    </row>
    <row r="25">
      <c r="A25" s="4" t="inlineStr">
        <is>
          <t>Proceeds from issuance of long-term debt</t>
        </is>
      </c>
      <c r="B25" s="5" t="n">
        <v>0</v>
      </c>
      <c r="C25" s="5" t="n">
        <v>30000</v>
      </c>
    </row>
    <row r="26">
      <c r="A26" s="4" t="inlineStr">
        <is>
          <t>Payment of equity and debt issue costs</t>
        </is>
      </c>
      <c r="B26" s="5" t="n">
        <v>0</v>
      </c>
      <c r="C26" s="5" t="n">
        <v>-573</v>
      </c>
    </row>
    <row r="27">
      <c r="A27" s="4" t="inlineStr">
        <is>
          <t>Payment of long-term debt</t>
        </is>
      </c>
      <c r="B27" s="5" t="n">
        <v>-30000</v>
      </c>
      <c r="C27" s="5" t="n">
        <v>-38235</v>
      </c>
    </row>
    <row r="28">
      <c r="A28" s="4" t="inlineStr">
        <is>
          <t>Payment of extinguishment of debt costs</t>
        </is>
      </c>
      <c r="B28" s="5" t="n">
        <v>-1350</v>
      </c>
      <c r="C28" s="5" t="n">
        <v>-2294</v>
      </c>
    </row>
    <row r="29">
      <c r="A29" s="4" t="inlineStr">
        <is>
          <t>Borrowings under revolving facility</t>
        </is>
      </c>
      <c r="B29" s="5" t="n">
        <v>5300</v>
      </c>
      <c r="C29" s="5" t="n">
        <v>21934</v>
      </c>
    </row>
    <row r="30">
      <c r="A30" s="4" t="inlineStr">
        <is>
          <t>Repayment under revolving facility</t>
        </is>
      </c>
      <c r="B30" s="5" t="n">
        <v>-15775</v>
      </c>
      <c r="C30" s="5" t="n">
        <v>-11459</v>
      </c>
    </row>
    <row r="31">
      <c r="A31" s="4" t="inlineStr">
        <is>
          <t>Net settlement of stock units to satisfy statutory tax withholding</t>
        </is>
      </c>
      <c r="B31" s="5" t="n">
        <v>-169</v>
      </c>
      <c r="C31" s="5" t="n">
        <v>-271</v>
      </c>
    </row>
    <row r="32">
      <c r="A32" s="4" t="inlineStr">
        <is>
          <t>Proceeds from exercise of stock options</t>
        </is>
      </c>
      <c r="B32" s="5" t="n">
        <v>253</v>
      </c>
      <c r="C32" s="5" t="n">
        <v>241</v>
      </c>
    </row>
    <row r="33">
      <c r="A33" s="4" t="inlineStr">
        <is>
          <t>Principal payments on finance lease obligations</t>
        </is>
      </c>
      <c r="B33" s="5" t="n">
        <v>-36</v>
      </c>
      <c r="C33" s="5" t="n">
        <v>-67</v>
      </c>
    </row>
    <row r="34">
      <c r="A34" s="4" t="inlineStr">
        <is>
          <t>Net cash used in financing activities</t>
        </is>
      </c>
      <c r="B34" s="5" t="n">
        <v>-41777</v>
      </c>
      <c r="C34" s="5" t="n">
        <v>-724</v>
      </c>
    </row>
    <row r="35">
      <c r="A35" s="4" t="inlineStr">
        <is>
          <t>Net increase (decrease) in cash, cash equivalents and restricted cash</t>
        </is>
      </c>
      <c r="B35" s="5" t="n">
        <v>43964</v>
      </c>
      <c r="C35" s="5" t="n">
        <v>-96459</v>
      </c>
    </row>
    <row r="36">
      <c r="A36" s="4" t="inlineStr">
        <is>
          <t>Cash, cash equivalents and restricted cash at beginning of period</t>
        </is>
      </c>
      <c r="B36" s="5" t="n">
        <v>95783</v>
      </c>
      <c r="C36" s="5" t="n">
        <v>178743</v>
      </c>
    </row>
    <row r="37">
      <c r="A37" s="4" t="inlineStr">
        <is>
          <t>Cash, cash equivalents and restricted cash at end of period</t>
        </is>
      </c>
      <c r="B37" s="5" t="n">
        <v>139747</v>
      </c>
      <c r="C37" s="5" t="n">
        <v>82284</v>
      </c>
    </row>
    <row r="38">
      <c r="A38" s="3" t="inlineStr">
        <is>
          <t>Reconciliation of cash, cash equivalents and restricted cash to the consolidated balance sheets:</t>
        </is>
      </c>
      <c r="B38" s="4" t="inlineStr">
        <is>
          <t xml:space="preserve"> </t>
        </is>
      </c>
      <c r="C38" s="4" t="inlineStr">
        <is>
          <t xml:space="preserve"> </t>
        </is>
      </c>
    </row>
    <row r="39">
      <c r="A39" s="4" t="inlineStr">
        <is>
          <t>Cash and cash equivalents</t>
        </is>
      </c>
      <c r="B39" s="5" t="n">
        <v>139597</v>
      </c>
      <c r="C39" s="5" t="n">
        <v>82134</v>
      </c>
    </row>
    <row r="40">
      <c r="A40" s="4" t="inlineStr">
        <is>
          <t>Restricted cash</t>
        </is>
      </c>
      <c r="B40" s="5" t="n">
        <v>150</v>
      </c>
      <c r="C40" s="5" t="n">
        <v>150</v>
      </c>
    </row>
    <row r="41">
      <c r="A41" s="4" t="inlineStr">
        <is>
          <t>Total cash, cash equivalents and restricted cash at end of period</t>
        </is>
      </c>
      <c r="B41" s="5" t="n">
        <v>139747</v>
      </c>
      <c r="C41" s="5" t="n">
        <v>82284</v>
      </c>
    </row>
    <row r="42">
      <c r="A42" s="3" t="inlineStr">
        <is>
          <t>Supplemental cash flow information:</t>
        </is>
      </c>
      <c r="B42" s="4" t="inlineStr">
        <is>
          <t xml:space="preserve"> </t>
        </is>
      </c>
      <c r="C42" s="4" t="inlineStr">
        <is>
          <t xml:space="preserve"> </t>
        </is>
      </c>
    </row>
    <row r="43">
      <c r="A43" s="4" t="inlineStr">
        <is>
          <t>Cash interest paid</t>
        </is>
      </c>
      <c r="B43" s="5" t="n">
        <v>1405</v>
      </c>
      <c r="C43" s="5" t="n">
        <v>1349</v>
      </c>
    </row>
    <row r="44">
      <c r="A44" s="3" t="inlineStr">
        <is>
          <t>Supplemental disclosure of non-cash investing and financing activities:</t>
        </is>
      </c>
      <c r="B44" s="4" t="inlineStr">
        <is>
          <t xml:space="preserve"> </t>
        </is>
      </c>
      <c r="C44" s="4" t="inlineStr">
        <is>
          <t xml:space="preserve"> </t>
        </is>
      </c>
    </row>
    <row r="45">
      <c r="A45" s="4" t="inlineStr">
        <is>
          <t>Debt issue costs</t>
        </is>
      </c>
      <c r="B45" s="5" t="n">
        <v>0</v>
      </c>
      <c r="C45" s="5" t="n">
        <v>26</v>
      </c>
    </row>
    <row r="46">
      <c r="A46" s="4" t="inlineStr">
        <is>
          <t>Accrued term loan exit fee</t>
        </is>
      </c>
      <c r="B46" s="6" t="n">
        <v>0</v>
      </c>
      <c r="C46" s="6" t="n">
        <v>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perations</t>
        </is>
      </c>
      <c r="B4" s="4" t="inlineStr">
        <is>
          <t>1. Operations The accompanying condensed consolidated financial statements of EyePoint Pharmaceuticals, Inc., a Delaware corporation (together with its subsidiaries, the Company), as of June 30, 2023 and for the three and six months ended June 30, 2023 and 2022 are unaudited. Certain information in the footnote disclosures of these financial statements has been condensed or omitted in accordance with the rules and regulations of the Securities and Exchange Commission. These financial statements should be read in conjunction with the Company’s audited consolidated financial statements and footnotes included in the Company’s Annual Report on Form 10-K for the year ended December 31, 2022. In the opinion of management, these statements have been prepared on the same basis as the audited consolidated financial statements as of and for the year ended December 31, 2022,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nited States (U.S.) generally accepted accounting principles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and six months ended June 30, 2023 are not necessarily indicative of the results that may be expected for the entire 2023 fiscal year or any future period. The Company is committed to developing and commercializing therapeutics to help improve the lives of patients with serious eye disorders. The Company’s pipeline leverages its proprietary erodible DURASERT E  technology (Durasert E) for sustained intraocular drug delivery including EYP-1901, an investigational sustained delivery intravitreal treatment currently in Phase 2 clinical trials for wet age-related macular degeneration (wet AMD), the leading cause of vision loss among people 50 years of age and older in the United States and non-proliferative diabetic retinopathy (NPDR), a largely untreated disease due to limitations of available therapies. In May 2023, the Company sold rights to its YUTIQ ® (fluocinolone acetonide intravitreal implant) 0.18 mg (YUTIQ) franchise to Alimera Sciences, Inc. (Alimera) for $ 82.5 million, consisting of a $ 75.0 million upfront cash payment (Upfront Payment) and an additional $ 7.5 million payment in equal quarterly installments in 2024. In addition, commencing in 2025, the Company will receive a low-to-mid double-digit royalty on Alimera's related U.S. net sales above defined thresholds for the calendar years 2025-2028. The Company plans to identify and advance additional product candidates through clinical and regulatory development for its pipeline. This may be accomplished through internal discovery efforts, research collaborations and/or in-licensing arrangements with partner molecules and potential acquisitions of additional products, product candidates or technologies. Liquidity The Company had cash, cash equivalents and investments in marketable securities of $ 142.5 million at June 30, 2023.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to generate sufficient funding to sustain its operations in the near-term. The Company expects to continue fulfilling its funding needs through cash inflows from revenues, licensing and research collaboration transactions, additional equity capital raises and other arrangements. The Company believes that its cash, cash equivalents and investments in marketable securities of $ 142.5 million at June 30, 2023 will enable the Company to fund its current and planned operations for at least the next twelve months from the date these consolidated financial statements were issued. Actual cash requirements could differ from management’s projections due to many factors, including the timing and results of the Company’s clinical trials for EYP-1901, additional investments in research and development programs, competing technological and market developments and the costs of any strategic acquisitions and/or development of compleme ntary business opportunities. Recently Adopted and Recently Issued Accounting Pronouncements New accounting pronouncements are issued periodically by the Financial Accounting Standards Board and are adopted by the Company as of the specified effective dates. The Company believes that recently issued and adopted pronouncements will not have a material impact on the Company’s financial position, results of operations and cash flows or do not apply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The Company sold YUTIQ and DEXYCU primarily to a limited number of specialty distributors and specialty pharmacies (collectively the Distributors) in the U.S., with whom the Company had entered into formal agreements, for delivery to physician practices for YUTIQ and to hospital outpatient departments and ambulatory surgical centers (ASCs) for DEXYCU. The Company recognized revenue on sales of its products when Distributors obtained control of the products, which occurred at a point in time, typically upon delivery. In addition to agreements with Distributors, the Company also entered arrangements with healthcare providers, ASCs and payors that provided for government mandated and/or privately negotiated rebates, chargebacks and discounts with respect to the purchase of the Company’s products from Distributors. Reserves for variable consideration — Product sales were recorded at the wholesale acquisition costs, net of applicable reserves for variable consideration. Components of variable consideration included trade discounts and allowances, provider chargebacks and discounts, payor rebates, product returns and other allowances that were offered within contracts between the Company and its Distributors, payors and other contracted purchasers relating to the Company’s product sales. These reserves, as detailed below, were based on the amounts earned, or to be claimed on the related sales, and were classified either as reductions of product revenue and accounts receivable or a current liability, depending on how the amount was to be settled. Overall, these reserves reflected the Company’s best estimates of the amount of consideration to which it was entitled based on the terms of the respective underlying contracts. The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d its Distributors for services explicitly stated in the Company’s contracts and were recorded as a reduction of revenue in the period the related product sale was recognized. Provider chargebacks and discounts — Chargebacks were discounts that represented the estimated obligations resulting from contractual commitments to sell products at prices lower than the list prices charged to the Company’s Distributors. These Distributors charged the Company for the difference between what they paid for the product and the Company’s contracted selling price. These reserves were established in the same period that the related revenue was recognized, resulting in a reduction of product revenue and the establishment of a current liability. Reserves for chargebacks consisted of amounts that the Company expected to pay for units that remained in the distribution channel inventories at each reporting period-end that the Company expected to be sold under a contracted selling price, and chargebacks that Distributors had claimed, but for which the Company had not yet settled. Government rebates — The Company was subject to discount obligations under state Medicaid programs and Medicare. These reserves were recorded in the same period the related revenue was recognized, resulting in a reduction of product revenue and the establishment of a current liability which was included in accrued expenses and other current liabilities on the condensed consolidated balance sheets. The Company’s liability for these rebates consisted of invoices received for claims from prior quarters that had not been paid or for which an invoice had not yet been received, estimates of claims for the current quarter, and estimated future claims that would be made for product that had been recognized as revenue, but which remained in the distribution channel inventories at the end of each reporting period. Payor rebates — The Company contracted with certain private payor organizations, primarily insurance companies, for the payment of rebates with respect to utilization of its products. The Company estimated these rebates and records such estimates in the same period the related revenue was recognized, resulting in a reduction of product revenue and the establishment of a current liability. Co-Payment assistance — The Company offered co-payment assistance to commercially insured patients meeting certain eligibility requirements. The calculation of the accrual for co-pay assistance was based on an estimate of claims and the cost per claim that the Company expected to receive associated with product that had been recognized as revenue. Product returns — The Company generally offered a limited right of return based on its returned goods policy, which included damaged product and remaining shelf life. The Company estimated the amount of its product sales that may be returned and recorded this estimate as a reduction of revenue in the period the related product revenue wa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For licenses that are combined with other promises, the Company determines whether the combined performance obligation is satisfied over time or at a point in time, when (or as) the associated performance obligation in the contract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3.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excluding amortization of acquired intangible assets — Cost of sales, excluding amortization of acquired intangible assets, consist of costs associated with the manufacture of YUTIQ and DEXYCU, certain period costs for DEXYCU product revenue, product shipping and, as applicable, royalty expense. The inventory costs for YUTIQ include purchases of various components, the active pharmaceutical ingredient (API) and direct labor and overhead for the product manufactured in the Company’s Watertown, Massachusetts facility. The inventory costs for DEXYCU include purchased components, the API and third-party manufacturing and assembly. For the three months ended June 30, 2023 and 2022, the Company accrued DEXYCU product revenue-based royalty expense of $ 0 and $ 441,000 , respectively, as a component of cost of sales. For the six months ended June 30, 2023 and 2022, the Company accrued DEXYCU product revenue-based royalty expense of $ 1,000 and $ 1.1 million, respectively, as a component of cost of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9:09:35Z</dcterms:created>
  <dcterms:modified xmlns:dcterms="http://purl.org/dc/terms/" xmlns:xsi="http://www.w3.org/2001/XMLSchema-instance" xsi:type="dcterms:W3CDTF">2023-08-04T19:09:35Z</dcterms:modified>
</cp:coreProperties>
</file>